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DSOLIDATED STATEME"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Revolving Credit Facilities and"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sset Acquisition and Busines26"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30" sheetId="30" state="visible" r:id="rId30"/>
    <sheet xmlns:r="http://schemas.openxmlformats.org/officeDocument/2006/relationships" name="Revolving Credit Facilities a31"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Quarterly Financial Informati36" sheetId="36" state="visible" r:id="rId36"/>
    <sheet xmlns:r="http://schemas.openxmlformats.org/officeDocument/2006/relationships" name="Business Operations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sset Acquisition and Busines44" sheetId="44" state="visible" r:id="rId44"/>
    <sheet xmlns:r="http://schemas.openxmlformats.org/officeDocument/2006/relationships" name="Asset Acquisition and Busines45" sheetId="45" state="visible" r:id="rId45"/>
    <sheet xmlns:r="http://schemas.openxmlformats.org/officeDocument/2006/relationships" name="Asset Acquisition and Busines46" sheetId="46" state="visible" r:id="rId46"/>
    <sheet xmlns:r="http://schemas.openxmlformats.org/officeDocument/2006/relationships" name="Prepaid Expenses and Other Cu47" sheetId="47" state="visible" r:id="rId47"/>
    <sheet xmlns:r="http://schemas.openxmlformats.org/officeDocument/2006/relationships" name="Property and Equipment, Net (De" sheetId="48" state="visible" r:id="rId48"/>
    <sheet xmlns:r="http://schemas.openxmlformats.org/officeDocument/2006/relationships" name="Intangible Assets, Net (Details" sheetId="49" state="visible" r:id="rId49"/>
    <sheet xmlns:r="http://schemas.openxmlformats.org/officeDocument/2006/relationships" name="Accrued Expenses and Other Cu50" sheetId="50" state="visible" r:id="rId50"/>
    <sheet xmlns:r="http://schemas.openxmlformats.org/officeDocument/2006/relationships" name="Revolving Credit Facilities a51" sheetId="51" state="visible" r:id="rId51"/>
    <sheet xmlns:r="http://schemas.openxmlformats.org/officeDocument/2006/relationships" name="Revolving Credit Facilities a52"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Nonv" sheetId="55" state="visible" r:id="rId55"/>
    <sheet xmlns:r="http://schemas.openxmlformats.org/officeDocument/2006/relationships" name="Commitments and Contingencies (" sheetId="56" state="visible" r:id="rId56"/>
    <sheet xmlns:r="http://schemas.openxmlformats.org/officeDocument/2006/relationships" name="Leases - Future Minimum Rental " sheetId="57" state="visible" r:id="rId57"/>
    <sheet xmlns:r="http://schemas.openxmlformats.org/officeDocument/2006/relationships" name="Leases - Capital Leases and Oth" sheetId="58" state="visible" r:id="rId58"/>
    <sheet xmlns:r="http://schemas.openxmlformats.org/officeDocument/2006/relationships" name="Leases - Other liabilities (Det" sheetId="59" state="visible" r:id="rId59"/>
    <sheet xmlns:r="http://schemas.openxmlformats.org/officeDocument/2006/relationships" name="Defined Contribution Plan (Deta" sheetId="60" state="visible" r:id="rId60"/>
    <sheet xmlns:r="http://schemas.openxmlformats.org/officeDocument/2006/relationships" name="Income Taxes (Details)" sheetId="61" state="visible" r:id="rId61"/>
    <sheet xmlns:r="http://schemas.openxmlformats.org/officeDocument/2006/relationships" name="Related Party Transactions (Det" sheetId="62" state="visible" r:id="rId62"/>
    <sheet xmlns:r="http://schemas.openxmlformats.org/officeDocument/2006/relationships" name="Earnings Per Share (Details)" sheetId="63" state="visible" r:id="rId63"/>
    <sheet xmlns:r="http://schemas.openxmlformats.org/officeDocument/2006/relationships" name="Quarterly Financial Informati64" sheetId="64" state="visible" r:id="rId64"/>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Apr. 01, 2017</t>
  </si>
  <si>
    <t>Jun. 05, 2017</t>
  </si>
  <si>
    <t>Sep. 24, 2016</t>
  </si>
  <si>
    <t>Document and Entity Information</t>
  </si>
  <si>
    <t>Entity Registrant Name</t>
  </si>
  <si>
    <t>Boot Barn Holdings, Inc.</t>
  </si>
  <si>
    <t>Entity Central Index Key</t>
  </si>
  <si>
    <t>Document Type</t>
  </si>
  <si>
    <t>10-K</t>
  </si>
  <si>
    <t>Document Period End Date</t>
  </si>
  <si>
    <t>Apr. 1,
		2017</t>
  </si>
  <si>
    <t>Amendment Flag</t>
  </si>
  <si>
    <t>false</t>
  </si>
  <si>
    <t>Current Fiscal Year End Date</t>
  </si>
  <si>
    <t>--04-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Mar. 26, 2016</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 net of unamortized debt issuance costs</t>
  </si>
  <si>
    <t>Total current liabilities</t>
  </si>
  <si>
    <t>Deferred taxes</t>
  </si>
  <si>
    <t>Long-term portion of notes payable, net of unamortized debt issuance costs</t>
  </si>
  <si>
    <t>Capital lease obligations</t>
  </si>
  <si>
    <t>Other liabilities</t>
  </si>
  <si>
    <t>Total liabilities</t>
  </si>
  <si>
    <t>Commitments and contingencies (Note 10)</t>
  </si>
  <si>
    <t xml:space="preserve"> </t>
  </si>
  <si>
    <t>Stockholders' equity:</t>
  </si>
  <si>
    <t>Common stock, $0.0001 par value; April 1, 2017 - 100,000 shares authorized, 26,575 shares issued; March 26, 2016 - 100,000 shares authorized, 26,354 shares issued</t>
  </si>
  <si>
    <t>Preferred stock, $0.0001 par value; 10,000 shares authorized, no shares issued or outstanding</t>
  </si>
  <si>
    <t>Additional paid-in capital</t>
  </si>
  <si>
    <t>Retained earnings</t>
  </si>
  <si>
    <t>Less: Common stock held in treasury, at cost, 14 and 4 shares at April 1, 2017 and March 26, 2016,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Mar. 28, 2015</t>
  </si>
  <si>
    <t>CONDENSED CONSOLIDATED STATEMENTS OF OPERATIONS</t>
  </si>
  <si>
    <t>Net sales</t>
  </si>
  <si>
    <t>Cost of goods sold</t>
  </si>
  <si>
    <t>Amortization of inventory fair value adjustment</t>
  </si>
  <si>
    <t>Total cost of goods sold</t>
  </si>
  <si>
    <t>Gross profit</t>
  </si>
  <si>
    <t>Operating expenses:</t>
  </si>
  <si>
    <t>Selling, general and administrative expenses</t>
  </si>
  <si>
    <t>Acquisition-related expenses</t>
  </si>
  <si>
    <t>Total operating expenses</t>
  </si>
  <si>
    <t>Income from operations</t>
  </si>
  <si>
    <t>Interest expense, net</t>
  </si>
  <si>
    <t>Other income, net</t>
  </si>
  <si>
    <t>Income before income taxes</t>
  </si>
  <si>
    <t>Income tax expense</t>
  </si>
  <si>
    <t>Net income</t>
  </si>
  <si>
    <t>Net income attributed to non-controlling interest</t>
  </si>
  <si>
    <t>Net income attributed to Boot Barn Holdings, Inc.</t>
  </si>
  <si>
    <t>Earnings per share:</t>
  </si>
  <si>
    <t>Basic shares (in dollars per share)</t>
  </si>
  <si>
    <t>Diluted shares (in dollars per share)</t>
  </si>
  <si>
    <t>Weighted average shares outstanding:</t>
  </si>
  <si>
    <t>Basic shares</t>
  </si>
  <si>
    <t>Diluted shares</t>
  </si>
  <si>
    <t>CONDENSED CONSOLIDATED STATEMENT OF STOCKHOLDERS' EQUITY - USD ($) $ in Thousands</t>
  </si>
  <si>
    <t>Common Stock</t>
  </si>
  <si>
    <t>Additional Paid-In Capital</t>
  </si>
  <si>
    <t>Retained Earnings</t>
  </si>
  <si>
    <t>Treasury Shares</t>
  </si>
  <si>
    <t>Noncontrolling Interest</t>
  </si>
  <si>
    <t>Total</t>
  </si>
  <si>
    <t>Balance at Mar. 29, 2014</t>
  </si>
  <si>
    <t>Balance (in shares) at Mar. 29, 2014</t>
  </si>
  <si>
    <t>Increase (Decrease) in Stockholders' Equity</t>
  </si>
  <si>
    <t>Dividend paid</t>
  </si>
  <si>
    <t>Reorganization and issuance of stock</t>
  </si>
  <si>
    <t>Reorganization and issuance of stock (in shares)</t>
  </si>
  <si>
    <t>Issuance of stock in initial public offering, net of cost</t>
  </si>
  <si>
    <t>Issuance of stock in initial public offering, net of cost (in shares)</t>
  </si>
  <si>
    <t>Issuance of restricted stock awards (in shares)</t>
  </si>
  <si>
    <t>Stock options exercised</t>
  </si>
  <si>
    <t>Stock options exercised (in shares)</t>
  </si>
  <si>
    <t>Excess tax deficiency related to stock-based compensation</t>
  </si>
  <si>
    <t>Stock-based compensation expense</t>
  </si>
  <si>
    <t>Balance at Mar. 28, 2015</t>
  </si>
  <si>
    <t>Balance (in shares) at Mar. 28, 2015</t>
  </si>
  <si>
    <t>Shares forfeited, held in treasury stock</t>
  </si>
  <si>
    <t>Balance at Mar. 26, 2016</t>
  </si>
  <si>
    <t>Balance (in shares) at Mar. 26, 2016</t>
  </si>
  <si>
    <t>Issuance of common stock related to stock-based compensation</t>
  </si>
  <si>
    <t>Issuance of common stock related to stock-based compensation (in shares)</t>
  </si>
  <si>
    <t>Tax withholding for net share settlement</t>
  </si>
  <si>
    <t>Tax withholding for net share settlement, (Treasury Shares)</t>
  </si>
  <si>
    <t>Balance at Apr. 01, 2017</t>
  </si>
  <si>
    <t>Balance (in shares) at Apr. 01, 2017</t>
  </si>
  <si>
    <t>CONDENSED CONDSOLIDATED STATEMENTS OF CASH FLOWS - USD ($) $ in Thousands</t>
  </si>
  <si>
    <t>Cash flows from operating activities</t>
  </si>
  <si>
    <t>Adjustments to reconcile net income to net cash provided by operating activities:</t>
  </si>
  <si>
    <t>Depreciation</t>
  </si>
  <si>
    <t>Stock-based compensation</t>
  </si>
  <si>
    <t>Excess tax benefit</t>
  </si>
  <si>
    <t>Amortization of intangible assets</t>
  </si>
  <si>
    <t>Amortization and write-off of debt issuance fees and debt discount</t>
  </si>
  <si>
    <t>Loss on disposal of property and equipment</t>
  </si>
  <si>
    <t>Store impairment charge</t>
  </si>
  <si>
    <t>Accretion of above market leases</t>
  </si>
  <si>
    <t>Changes in operating assets and liabilities:</t>
  </si>
  <si>
    <t>Net cash provided by operating activities</t>
  </si>
  <si>
    <t>Cash flows from investing activities</t>
  </si>
  <si>
    <t>Purchases of property and equipment</t>
  </si>
  <si>
    <t>Acquisition of business or assets, net of cash acquired</t>
  </si>
  <si>
    <t>Net cash used in investing activities</t>
  </si>
  <si>
    <t>Cash flows from financing activities</t>
  </si>
  <si>
    <t>Borrowings/(payments) on line of credit - net</t>
  </si>
  <si>
    <t>Proceeds from loan borrowings</t>
  </si>
  <si>
    <t>Repayments on debt and capital lease obligations</t>
  </si>
  <si>
    <t>Debt issuance fees</t>
  </si>
  <si>
    <t>Net proceeds from initial public offering</t>
  </si>
  <si>
    <t>Excess tax benefit from stock options</t>
  </si>
  <si>
    <t>Proceeds from exercise of stock options</t>
  </si>
  <si>
    <t>Dividends paid</t>
  </si>
  <si>
    <t>Net cash (used in)/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Business Operations</t>
  </si>
  <si>
    <t>1. Business Operations
Boot Barn Holdings, Inc., formerly known as WW Top Investment Corporation (the “Company”) was formed on November 17, 2011, and is incorporated in the State of Delaware. The equity of the Company consists of 100,000,000 authorized shares and 26,561,523 and 26,349,387 outstanding shares of common stock as of April 1, 2017 and March 26, 2016, respectively, with 13,435,387 shares of common stock held by Freeman Spogli &amp; Co. as of both April 1, 2017 and March 26, 2016.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19 stores in 31 states as of April 1, 2017, 208 stores in 29 states as of March 26, 2016 and 169 stores in 26 states as of March 28, 2015. As of the fiscal year ending April 1, 2017, all stores operate under the Boot Barn name, with the exception of two stores which operate under the “American Worker” name.
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Reorganization”). As a result of this Reorganization, Boot Barn, Inc. became a direct wholly owned subsidiary of the Company, and the minority stockholders that formerly held 5.0% of Boot Barn Holding Corporation were issued a total of 1,000,000 shares of common stock and became holders of 5.0% of the Company. Net income attributed to non-controlling interest was recorded for all periods through June 9, 2014. Subsequent to June 9, 2014, there were no noncontrolling interests. On June 10, 2014, the legal name of the Company was changed from WW Top Investment Corporation to Boot Barn Holdings, Inc.
Amendment of Certificate of Incorporation
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authorized the Company to issue 10,000,000 shares of preferred stock, par value $0.0001 per share, and effect a 25-for-1 stock split of its outstanding common stock. The amendment became effective on October 27, 2014. Accordingly, all common share and per share amounts in these consolidated financial statements have been adjusted to reflect the increase in authorized shares and the 25-for-1 stock split as though it had occurred at the beginning of the initial period presented.
Initial Public Offering
On October 29, 2014, the Company completed its initial public offering (“IPO”) of 5,000,000 shares of its common stock. In addition, on October 31, 2014, the underwriters of the IPO exercised their option to purchase an additional 750,000 shares of common stock from the Company. As a result, 5,750,000 shares of common stock were issued and sold by the Company at a price of $16.00 per share.
As a result of the IPO, the Company received net proceeds of approximately $82.2 million, after deducting the underwriting discount of $6.4 million and related fees and expenses of $3.3 million. The Company used the net proceeds from the IPO to pay down the principal balance of its term loan with Golub Capital LLC. See Note 8, “Revolving Credit Facilities and Long-Term Debt”.</t>
  </si>
  <si>
    <t>Summary of Significant Accounting Policies</t>
  </si>
  <si>
    <t>2. Summary of Significant Accounting Policies
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Fiscal Year
The Company reports its results of operations and cash flows on a 52‑ or 53‑week basis, and its fiscal year ends on the last Saturday of March unless April 1 st is a Saturday, in which case the fiscal year ends on April 1 st . The years ended March 26, 2016 (“fiscal 2016”) and March 28, 2015 (“fiscal 2015”) each consisted of 52 weeks. The year ended April 1, 2017 (“fiscal 2017”) consisted of 53 week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
Accounts Receivable
The Company’s accounts receivable consist of amounts due from commercial customers for merchandise sold, as well as receivables from suppliers under co‑operative arrangements. The Company’s allowance for doubtful accounts was less than $0.1 million for both the fiscal years ending April 1, 2017 and March 26, 2016.
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The Company recorded fair value adjustments to reflect the acquired cost of inventory related to its acquisitions of Baskins and Sheplers. These amounts were amortized over the period that the related inventory was sold. Amortization of the acquired cost of inventory was zero for both fiscal 2017 and fiscal 2015, and $0.5 million for fiscal 2016.
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
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to ten years. Machinery and equipment is depreciated over five years. Furniture and fixtures are depreciated over seven years. Software and vehicles are depreciated over five years. Leasehold improvements are depreciated over the shorter of the terms of the leases or ten years.
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ccounting Standards Codification (“ASC”) Topic 350, Goodwill and Other . This guidance provides the option to first assess qualitative factors such as macroeconomic conditions, industry and market considerations, cost factors, overall financial performance and other relevant entity-specific event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s entire operations represent one reporting unit.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17, 2016 or 2015.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17, 2016 or 2015.
Definite‑Lived Intangible Assets
Definite‑lived intangible assets consist of certain trademarks, customer lists, non‑compete agreements, and below‑market leases. Definite‑lived intangible assets are amortized utilizing the straight‑line method over the assets’ estimated useful lives, with the exception of customer lists, which are amortized based on the estimated attrition rate. The period of amortization for customer lists is three to five years, non‑compete agreements is four to five years and below‑market leases is four to 19 years.
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 . During fiscal 2017, the Company recorded an asset impairment charge of $1.2 million related to three of its stores. Long-lived assets held and used with a carrying value of $1.5 million were written down to their fair value of $0.3 million, resulting in an asset impairment charge of $1.2 million. The fair values of these three locations were calculated based on the projected discounted cash flows at a similar rate that would be used by market participants in valuing these assets or prices of similar assets. There were no impairments of long‑lived assets during fiscal 2016 or 2015.
Stock‑Based Compensation
Stock‑based compensation is accounted for under FASB ASC Topic 718, Compensation—Stock Compensation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The fair value of the Company’s restricted stock awards and restricted stock units is the closing price of the Company’s common stock on the grant date.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
Noncontrolling Interest
Until June 8, 2014, certain investors held approximately 5.0% of the outstanding shares of Boot Barn Holding Corporation. Noncontrolling interests were recorded based on an allocation of subsidiary earnings based on the relative ownership interest. On June 8, 2014, as a result of the Reorganization discussed in Note 1, the minority stockholders that formerly held 5.0% of Boot Barn Holding Corporation became holders of 5.0% of the Company.
Revenue Recognition
Revenue is recorded for store sales upon the purchase of merchandise by customers. E‑commerce sales are recorded when the customer takes title of the merchandise and assumes risk of loss, collection of the relevant receivable is reasonably assured, persuasive evidence of an arrangement exists and the sales price is fixed or determinable, which generally occurs upon delivery of the product. Shipping and handling revenues are included in total net sales. Shipping costs incurred by the Company are included as cost of goods sold.
Revenue is recorded net of estimated and actual sales returns and deductions for coupon redemptions, estimated future award redemption and other promotions. The sales return reserve reflects an estimate of sales returns based on projected merchandise returns determined through the use of historical average return percentages. The total reserve for returns was $1.5 million, $1.3 million, and $0.7 million as of fiscal 2017, 2016 and 2015, respectively and is recorded in accrued expenses and other current liabilities in the accompanying consolidated balance sheets. The following table provides a reconciliation of the activity related to the Company’s sales returns reserve:
Sales Returns Reserve
Fiscal Year Ended
April 1,
March 26,
March 28,
(In thousands)
2017
2016
2015
Beginning balance
$
1,319
$
687
$
430
Provisions
30,624
29,597
17,689
Sales returns
(30,399)
(28,965)
(17,432)
Ending balance
$
1,544
$
1,319
$
687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The unearned revenue for this program is recorded in accrued expenses and other current liabilities on the consolidated balance sheets and was $2.1 million and $2.0 million as of April 1, 2017 and March 26, 2016, respectively. The following table provides a reconciliation of the activity related to the Company’s customer loyalty program:
Customer Loyalty Program
Fiscal Year Ended
April 1,
March 26,
March 28,
(In thousands)
2017
2016
2015
Beginning balance
$
1,975
$
1,971
$
1,950
Current year provisions
6,782
5,718
4,996
Current year award redemptions
(6,697)
(5,714)
(4,975)
Ending balance
$
2,060
$
1,975
$
1,971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The Company retains the percentage of the value of such unredeemed gift cards, gift certificates and store credits not escheated, and recognizes these amounts in net sales. The Company defers recognition of a layaway sale and its related profit to the accounting period when the customer receives the layaway merchandise. Income from the redemption of gift cards, gift card breakage, and the sale of layaway merchandise is included in net sales. In fiscal 2014, the Company elected to participate in a voluntary disclosure program with the State of Delaware in order to settle past due unclaimed property obligations. The Company agreed with the State of Delaware to settle all unreported escheatment liabilities in the amount of $0.3 million. These amounts were recorded in accrued expenses and other current liabilities in fiscal 2014 based upon preliminary settlement amounts. The final settlement was reached with, and amounts were paid to, the State of Delaware in May 2014.
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
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
Advertising Costs
Certain advertising costs, including pay-per-click, direct mail, television and radio promotions, event sponsorship, in‑store photographs and other promotional advertising are expensed when the marketing campaign commences. The Company had prepaid advertising costs of $0.4 million and $0.6 million as of April 1, 2017 and March 26, 2016, respectively. All other advertising costs are expensed as incurred. The Company recognized $24.7 million, $22.0 million and $11.5 million in advertising costs during fiscal 2017, 2016 and 2015, respectively.
Leases
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Cash reimbursements received from landlords for leasehold improvements and other cash payments received from landlords as lease incentives are recorded as deferred rent and are amortized using the straight‑line method over the lease term as an offset to rent expense. Contingent rent, determined based on a percentage of sales in excess of specified levels, is recognized as rent expense when the achievement of the specified sales that triggers the contingent rent is probable.
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April 1, 2017 or March 26, 2016.
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In accordance with ASC 718, the Company utilizes the treasury stock method to compute the dilutive effect of stock options, restricted stock awards and restricted stock units.
Fair Value of Certain Financial Assets and Liabilities
The Company follows FASB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The Company’s Level 1 assets include investments in money market fund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its Level 3 liability includes contingent consideration.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April 1, 2017 on a recurring basis.
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
Supplier Concentration Risk
The Company purchases merchandise inventories from several hundred suppliers worldwide. Sales of products from the Company’s three largest suppliers totaled approximately 38% of net sales in fiscal 2017 and fiscal 2016, and approximately 40% of net sales in fiscal 2015.
Recent Accounting Pronouncements
In May 2014, the FASB and the International Accounting Standards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August 8, 2015, the FASB issued ASU 2015-14, which defers the effective date of ASU No. 2014-09 by one year, and permits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its consolidated financial statements.
In November 2015, the FASB issued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annual periods beginning after December 15, 2016, and for interim periods within those annual periods. The amendments for ASU-2015-17 can be applied retrospectively or prospectively and early adoption is permitted. This accounting standard will be effective for the Company beginning in the quarter ending July 1, 2017 and will be adopted prospectively . The Company does not expect the adoption of this standard to have a material impact on its consolidated financial stat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ose annual periods, beginning after December 15, 2018. Early adoption is permitted. The Company is currently evaluating the impact the guidance will have on its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Early adoption is permitted. This accounting standard will be effective for the Company beginning in the quarter ending July 1, 2017 and the Company does not expect the adoption of this standard to have a material impact on its consolidated financial statements.
In January 2017, the FASB issued ASU No. 2017-01, Clarifying the Definition of a Business, included in ASC Topic 805, Business Combinations , which revises the definition of a business and provides a new framework for determining whether transactions should be accounted for as acquisitions (or disposals) of assets or businesses. The revised definition clarifies that outputs must be the result of inputs and substantive processes that provide goods or services to customers, other revenue, or investment income. The guidance will be effective for the Company's annual and interim reporting periods beginning after December 15, 2017, and early adoption is permitted. The Company adopted the new definition of a business during the fourth quarter of fiscal 2017, and it did not have a material impact on its consolidated financial statements.</t>
  </si>
  <si>
    <t>Asset Acquisition and Business Combinations</t>
  </si>
  <si>
    <t>3. Asset Acquisition and Business Combination
Asset Acquisition
On February 16, 2017, Sheplers Inc., a wholly owned subsidiary of Boot Barn Holdings, Inc., entered into an asset purchase agreement with Acumen Brands, Inc., who owned and historically operated as one of its unincorporated business divisions a multi-faceted e-commerce retail business under the “Country Outfitter” name. As a result of the asset purchase agreement, Sheplers Inc. purchased the rights and interest in the www.countryoutfitter.com website and social media accounts along with a customer email list (collectively the “Country Outfitter Asset Acquisition”). The cash consideration paid for the Country Outfitter Asset Acquisition was $1.3 million.
In allocating the purchase price, the Company recorded all assets acquired and liabilities assumed at fair value.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discounted cash flows, quoted market prices and estimates made by management. The trade name was valued using the relief from royalty method, the customer list was valued using the cost approach, and the merchandise credits were valued using the cost build-up approach. The following table summarizes the estimated fair values of the assets acquired and liabilities assumed as of the acquisition date based on the purchase price allocation:
At February 16, 2017
(in thousands)
Assets acquired:
Intangible - trade name
$
1,300
Intangible - customer list
506
Total assets acquired
$
1,806
Liabilities assumed:
Other liability - merchandise credits
$
501
Total liabilities assumed
501
Net Assets acquired
$
1,305
The acquired trade name is an indefinite-lived intangible asset. The period of amortization for the acquired customer list is based on the estimated attrition rate of three years, consistent with the valuation of the Company’s other customer list intangible assets.
Business Combination
In allocating the purchase price of the following acquisition, the Company recorded all assets acquired and liabilities assumed at fair value. The excess of the purchase price over the aggregate fair values was recorded as goodwill. ASC 820 defines fair value as the price that would be received to sell an asset or paid to transfer a liability in an orderly transaction between market participants at the measurement date. The fair value assigned to identifiable intangible assets acquired was based on estimates and assumptions made by management at the time of the acquisition.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s of the acquisition date.
The valuation on acquired intangible assets for the acquisition were completed based on Level 3 inputs. The acquired trademarks, customer lists, and below‑market leases are subject to fair value measurements that were based primarily on significant inputs not observable in the market and thus represent Level 3 measurements.
Sheplers Acquisition
On June 29, 2015, the Company completed the acquisition of Sheplers, a western lifestyle company with 25 retail locations across the United States and an e-commerce business, for a purchase price of $147.0 million (which included assumption of certain indebtedness), subject to customary adjustments (the “Sheplers Acquisition”). The primary reason for the Sheplers Acquisition was to expand the Company’s retail operations into new and existing markets and grow the Company’s e-commerce business.
The Company funded the Sheplers Acquisition by refinancing approximately $172.0 million of its and Sheplers’ existing indebtedness in part with an initial borrowing of $57.0 million under a $125.0 million syndicated senior secured asset-based revolving credit facility for which Wells Fargo Bank, National Association (“June 2015 Wells Fargo Revolver”), is agent, and a $200.0 million syndicated senior secured term loan for which GCI Capital Markets LLC (“2015 Golub Term Loan”) is agent. Borrowings under the credit agreements were initially used to pay costs and expenses related to the Sheplers Acquisition and the closing of the credit agreements, and may be used for working capital and other general corporate purposes.
The acquisition-date fair value of the consideration transferred totaled $149.3 million, which consisted of $147.0 million in cash and $2.3 million of a working capital adjustment, cash acquired and other adjustments. The total fair value of consideration transferred for the acquisition was allocated to the net tangible and intangible assets based upon their estimated fair values as of the date of the acquisition. The excess of the purchase price over the net tangible and intangible assets was recorded as goodwill. The goodwill and intangibles assets are not deductible for income tax purposes. Such estimated fair values require management to make estimates and judgments, especially with respect to intangible assets.
The fair value of each intangible and fixed asset acquired through the Sheplers Acquisition was measured in accordance with ASC 820. Customer lists, furniture, fixtures, office equipment, leasehold improvements, computer equipment and warehouse equipment were all valued using the cost approach. The trade name was valued under the royalty savings income approach method and inventory was valued under the comparative sales method. All operating leases, below-market leases, capital leases and financing obligations were valued under either the cost or income approach. Such fair values were determined using Level 3 inputs.
The following table summarizes the estimated fair values of the assets acquired and liabilities assumed as of the acquisition date based on the purchase price allocation:
At June 29, 2015
(in thousands)
Assets acquired:
Cash
$
2,762
Accounts receivable
1,792
Inventory
30,436
Prepaid expenses and other current assets
17,711
Property and equipment
10,744
Properties under capital lease and financing transactions
10,528
Intangible - below-market leases
500
Intangible - trade name
9,200
Intangible - customer lists
488
Goodwill
99,998
Other assets
128
Total assets acquired
$
184,287
Liabilities assumed:
Accounts payable
$
14,554
Accrued liabilities and other payables
5,065
Accrued customer liabilities
1,318
Deferred tax liability
1,226
Capital lease and financing transactions
8,853
Other liabilities
3,968
Total liabilities assumed
34,984
Net Assets acquired
$
149,303
The Company incurred $0.9 million of acquisition‑related costs in fiscal 2016 related to the acquisition of Sheplers, which are recorded in “Acquisition-related expenses” in the consolidated statements of operations for the fiscal year ending March 26, 2016.
The amount of net revenue and net loss of Sheplers included in the Company’s consolidated statements of operations subsequent to the June 29, 2015 acquisition date was as follows:
Fiscal Year Ended
March 26, 2016
(in thousands)
Net sales
$
126,877
Net loss
$
(6,082)
Supplemental As Adjusted Data (Unaudited)
The as adjusted net sales and net income below give effect to the Sheplers Acquisition as if it had been consummated on March 30, 2014, the first day of the Company’s 2015 fiscal year. These amounts have been calculated after applying the Company’s accounting policies and adjusting the results of Sheplers to reflect the effects of amortization of purchased intangible assets and acquired inventory valuation step-down, refinanced debt and capital lease and financing transactions as of March 30, 2014 in order to complete the acquisition, and income tax expense. The adjustments are based upon currently available information and certain assumptions that the Company believes are reasonable under the circumstances. Pre-acquisition net sales and net income numbers for Sheplers are derived from their books and records prepared prior to the acquisition and are not verified by the Company. This as adjusted data is presented for informational purposes only and does not purport to be indicative of the results of future operations or of the results that would have occurred had the acquisition taken place as of the date noted above.
Fiscal Year Ended
March 26,
March 28,
2016
2015
(in thousands)
As adjusted net sales
$
601,952
$
559,950
As adjusted net income
$
6,449
$
13,162
The change in the carrying amount of goodwill is as follows (in thousands):
Balance as of March 28, 2015
$
93,097
Goodwill as a result of the Sheplers Acquisition
99,998
Balance as of March 26, 2016
193,095
Activity during fiscal 2017
—
Balance as of April 1, 2017
$
193,095</t>
  </si>
  <si>
    <t>Prepaid Expenses and Other Current Assets</t>
  </si>
  <si>
    <t>4. Prepaid Expenses and Other Current Assets
Prepaid expenses and other current assets consisted of the following (in thousands):
April 1,
March 26,
2017
2016
Prepaid rent and property taxes
$
3,350
$
—
Prepaid advertising
396
570
Prepaid insurance
1,051
1,052
Deferred taxes
9,790
6,150
Income tax receivable
5,677
5,869
Debt issuance costs
572
752
Other
1,982
1,165
Total prepaid expenses and other current assets
$
22,818
$
15,558</t>
  </si>
  <si>
    <t>Property and Equipment, Net</t>
  </si>
  <si>
    <t>5. Property and Equipment, Net
Property and equipment, net, consisted of the following (in thousands):
April 1,
March 26,
2017
2016
Land
$
2,530
$
2,530
Buildings
7,998
7,998
Leasehold improvements
50,240
42,190
Machinery and equipment
19,101
13,433
Furniture and fixtures
36,948
31,462
Construction in progress
3,418
2,427
Vehicles
941
919
121,176
100,959
Less: Accumulated depreciation
(38,465)
(24,883)
Property and equipment, net
$
82,711
$
76,076
Depreciation expense was $14.6 million, $11.5 million, and $6.6 million for fiscal years 2017, 2016 and 2015, respectively. Amortization related to assets under capital leases is included in the above depreciation expense (see Note 11 “Leases”).</t>
  </si>
  <si>
    <t>Intangible Assets, Net</t>
  </si>
  <si>
    <t>6. Intangible Assets, Net
Net intangible assets consisted of the following:
April 1, 2017
Gross
Weighted
Carrying
Accumulated
Average
Amount
Amortization
Net
Useful Life
(in thousands, except for weighted average useful life)
Customer lists
$
4,694
$
(3,810)
$
884
4.6
Non-compete agreements
990
(915)
75
4.8
Below-market leases
4,918
(2,043)
2,875
11.6
Total definite lived
10,602
(6,768)
3,834
Trademarks—indefinite lived
60,677
—
60,677
Total intangible assets
$
71,279
$
(6,768)
$
64,511
March 26, 2016
Gross
Weighted
Carrying
Accumulated
Average
Amount
Amortization
Net
Useful Life
(in thousands, except for weighted average useful life)
Customer lists
$
7,788
$
(6,172)
$
1,616
4.9
Non-compete agreements
1,290
(968)
322
4.9
Below-market leases
5,248
(1,702)
3,546
9.4
Total definite lived
14,326
(8,842)
5,484
Trademarks—indefinite lived
59,377
—
59,377
Total intangible assets
$
73,703
$
(8,842)
$
64,861
Amortization expense for intangible assets totaled $2.2 million, $2.5 million and $2.6 million for fiscal 2017, 2016 and 2015, respectively, and is included in selling, general and administrative expenses.
As of April 1, 2017, estimated future amortization of intangible assets was as follows:
Fiscal year
(in thousands)
2018
$
1,128
2019
624
2020
477
2021
308
2022
215
Thereafter
1,082
Total
$
3,834</t>
  </si>
  <si>
    <t>Accrued Expenses and Other Current Liabilities</t>
  </si>
  <si>
    <t>7. Accrued Expenses and Other Current Liabilities
Accrued expenses and other current liabilities consisted of the following (in thousands):
April 1,
March 26,
2017
2016
Accrued compensation
$
6,530
$
6,304
Deferred revenue
8,038
7,073
Sales tax liability
5,304
4,526
Accrued interest
35
205
Sales reward redemption liability
2,060
1,975
Capital leases-short term
447
378
Other
13,569
15,435
Total accrued expenses
$
35,983
$
35,896</t>
  </si>
  <si>
    <t>Revolving Credit Facilities and Long-Term Debt</t>
  </si>
  <si>
    <t>8. Revolving Credit Facilities and Long-Term Debt
On June 29, 2015, the Company, as guarantor, and its wholly-owned primary operating subsidiary, Boot Barn, Inc., refinanced the $150.0 million credit facility with Wells Fargo Bank, N.A. (“February 2015 Wells Fargo Credit Facility”) with the $125.0 million June 2015 Wells Fargo Revolver and the $200.0 million 2015 Golub Term Loan. The borrowing base of the June 2015 Wells Fargo Revolver is calculated on a monthly basis and is based on the amount of eligible credit card receivables, commercial accounts, inventory, and available reserves. Borrowings under the credit agreements were initially used to pay costs and expenses related to the Sheplers Acquisition and the closing of such credit agreements, and may be used for working capital and other general corporate purpos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June 29, 2020, the maturity date as of April 1, 2017. On May 26, 2017, the Company entered into an amendment to the June 2015 Wells Fargo Revolver (the “2017 Wells Amendment”), increasing the aggregate revolving credit facility to $135.0 million and extending the maturity date to the earlier of May 26, 2022 or 90 days prior to the maturity of the 2015 Golub Term Loan, which is currently scheduled to mature on June 29, 2021. The amount outstanding under the June 2015 Wells Fargo Revolver as of April 1, 2017 and March 26, 2016 was $33.3 million and $48.8 million, respectively. Total interest expense incurred in the fiscal year ended April 1, 2017 on the June 2015 Wells Fargo Revolver was $1.5 million, and the weighted average interest rate for the fiscal year ended April 1, 2017 was 1.9%. Total interest expense incurred in the fiscal year ended March 26, 2016 on the June 2015 Wells Fargo Revolver was $0.9 million, and the weighted average interest rate for the fiscal year ended March 26, 2016 was 1.7%.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of the term loan, June 29, 2021. Quarterly principal payments of $500,000 are due each quarter. Total interest expense incurred in the fiscal year ended April 1, 2017 on the 2015 Golub Term Loan was $11.2 million, and the weighted average interest rate for the fiscal year ended April 1, 2017 was 5.5%. Total interest expense incurred in the fiscal year ended March 26, 2016 on the 2015 Golub Term Loan was $8.3 million, and the weighted average interest rate for the fiscal year ended March 26, 2016 was 5.5%.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The terms of the 2015 Golub Term Loan require the Company to maintain, on a consolidated basis, a maximum Consolidated Total Net Leverage Ratio as of April 1, 2017 of 4.25:1.00. On May 26, 2017, the Company entered into an amendment to the 2015 Golub Term Loan (the “2017 Golub Amendment”). The 2017 Golub Amendment changes the maximum Consolidated Total Net Leverage Ratio requirements to 4.75:1.00 as of July 1, 2017, stepping down to 4.50:1.00 as of December 30, 2017 and 4.00:1.00 as of December 29, 2018 and for all subsequent period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April 1, 2017, the fair value of these embedded derivatives was estimated and was not significant.
Debt Issuance Costs and Debt Discount
The Company paid $1.4 million of transaction fees in connection with the February 2015 Wells Fargo Credit Facility. These transaction fees were paid to both Wells Fargo and other advisors via a reduction in the proceeds from the February 2015 Wells Fargo Credit Facility and were accounted for as debt issuance costs and a debt discount at March 26, 2016. On June 29, 2015, the note payable was repaid when the new financing was obtained, and the $1.4 million remaining debt issuance costs and debt discounts were written off to interest expense.
Debt issuance costs totaling $0.9 million were incurred under the June 2015 Wells Fargo Revolver and are included as assets on the consolidated balance sheets in prepaid expenses and other current assets. Total unamortized debt issuance costs were $0.6 million and $0.8 million as of April 1, 2017 and March 26, 2016, respectively. These amounts are being amortized to interest expense over the term of the June 2015 Wells Fargo Revolver.
Debt issuance costs and debt discount totaling $5.6 million were incurred under the 2015 Golub Term Loan and are included as a reduction of the current and non-current note payable on the consolidated balance sheets. Total unamortized debt issuance costs and debt discount were $3.9 million and $4.9 million as of April 1, 2017 and March 26, 2016, respectively. These amounts are being amortized to interest expense over the term of the 2015 Golub Term Loan.
The following sets forth the balance sheet information related to the term loan:
April 1,
March 26,
2017
2016
(in thousands)
Term Loan
$
196,500
$
198,500
Unamortized value of the debt issuance costs and debt discount
(3,921)
(4,886)
Net carrying value
$
192,579
$
193,614
Total amortization expense of $1.1 million and $0.8 million related to the June 2015 Wells Fargo Revolver and 2015 Golub Term Loan is included as a component of interest expense in the fiscal year ended April 1, 2017 and March 26, 2016, respectively.
$150 Million Credit Facility (Wells Fargo Bank, N.A.)
On February 23, 2015, the Company and Boot Barn, Inc., the Company’s wholly-owned primary operating subsidiary, entered into the February 2015 Wells Fargo Credit Facility, which consisted of a $75.0 million revolving credit facility, including a $5.0 million sub-limit for letters of credit, and a $75.0 million term loan, and also provided the Company with the ability to incur additional incremental term loans of up to $50.0 million, provided that certain conditions were met, including compliance with certain covenants. On June 29, 2015, the Company repaid all outstanding borrowings under the February 2015 Wells Fargo Credit Facility and terminated such facility in connection with the refinancing discussed above.
Total interest expense incurred in fiscal 2016 on the February 2015 Wells Fargo Credit Facility was $0.8 million.
Revolving Credit Facility (PNC Bank, N.A.)
On December 11, 2011, the Company obtained a collateral-based revolving line of credit with PNC Bank, N.A. (the “PNC Line of Credit”), which the Company amended on August 31, 2012 and May 31, 2013. The PNC Line of Credit included a $5.0 million sub-limit for letters of credit. On April 15, 2014, the Company amended the PNC Line of Credit to increase the borrowing capacity from $60.0 million to up to $70.0 million. The available borrowing under the PNC Line of Credit was based on the collective value of eligible inventory and credit card receivables multiplied by specific advance rates. Total interest expense incurred on the PNC Line of Credit for the fiscal year ended March 28, 2015 was $2.6 million. On February 23, 2015, proceeds from the February 2015 Wells Fargo Credit Facility were used to pay the entire $50.8 million outstanding balance of the PNC Line of Credit.
Term Loan Due May 2019 (Golub Capital LLC)
The Company entered into a loan and security agreement with Golub Capital LLC on May 31, 2013, as amended by the first amendment to the term loan and security agreement dated September 23, 2013 (the “2013 Golub Loan”). On April 14, 2014, the Company entered into an amended and restated term loan and security agreement for the 2013 Golub Loan. The amended and restated loan and security agreement increased the borrowings on the 2013 Golub Loan from $99.2 million to $130.0 million, with the proceeds used to fund a portion of the $41.3 million dividend to stockholders and cash payment to holders of vested options that was paid in April 2014. See Note 9, “Stock-Based Compensation”. On November 5, 2014, the Company amended the 2013 Golub Loan to reduce the applicable LIBOR Floor from 1.25% to 1.00% which changed the current interest rate from 7.00% to 6.75%. Total interest expense incurred on the 2013 Golub Loan for the fiscal year ended March 28, 2015 was $6.8 million.
On November 5, 2014, the Company used $81.9 million of the net proceeds from the IPO to repay a portion of the principal balance on the 2013 Golub Loan. The Company incurred a pre-payment penalty of $0.6 million and accelerated amortization of debt issuance costs of $1.7 million, which was recorded to interest expense in fiscal 2015.
On February 23, 2015, proceeds from the February 2015 Wells Fargo Credit Facility were used to pay the entire $47.3 million outstanding balance of the 2013 Golub Loan. The Company incurred prepayment penalties of $1.1 million to the lenders under the Company’s prior credit facilities. Total debt issuance costs from the PNC Line of Credit and the 2013 Golub Loan of $1.4 million were written off to interest expense in fiscal 2015.
Aggregate contractual maturities
Aggregate contractual maturities for the Company’s long-term debt as of April 1, 2017 are as follows:
Fiscal Year
(in thousands)
2018
$
2,000
2019
2,000
2020
2,000
2021
2,000
2022
188,500
Total
$
196,500</t>
  </si>
  <si>
    <t>Stock-Based Compensation</t>
  </si>
  <si>
    <t>9.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April 1, 2017,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The 2014 Plan authorizes the Company to issue awards to employees, consultants and directors for up to a total of 3,600,000 shares of common stock, par value $0.0001 per share. As of April 1, 2017, all awards granted by the Company under the 2014 Plan to date have been nonqualified stock options, restricted stock awards or restricted stock units. Options granted under the 2014 Plan have a life of eight years and vest over service periods of five years or in connection with certain events as defined by the 2014 Plan. Restricted stock awards granted vest over one or four years, as determined by the Compensation Committee of the Board of Directors. Restricted stock units vest over service periods of one or five years, as determined by the Compensation Committee of the Board of Directors.
Pro Rata Cash Dividend, Cash Payment to Holders of Vested Options and Adjustment to Exercise Price of Unvested Options
On April 11, 2014, the Company declared and subsequently paid a pro rata cash dividend to its stockholders totaling $39.9 million, made a cash payment of $1.4 million to holders of vested options, and lowered the exercise price of 1,918,550 unvested options by $2.00 per share. The cash payments totaling $41.3 million reduced retained earnings to zero and reduced additional paid-in capital by $39.7 million. The 2011 Plan has nondiscretionary antidilution provisions that require the fair value of the option awards to be equalized in the event of an equity restructuring. Consequently, the board of directors of the Company was obligated under the antidilution provisions to approve the reduction of the exercise price on the unvested options and make the cash payment to the holders of vested options. No incremental stock-based compensation expense was recognized for the dividend for the vested options or reduction in exercise price for the unvested options.
Stock Options
During fiscal 2017, the Company granted certain members of management options to purchase a total of 560,892 shares under the 2014 Plan. The total grant date fair value of stock options granted during fiscal 2017 was $1.5 million, with grant date fair values ranging from $2.50 to $2.95 per share. The Company is recognizing the expense relating to these stock options on a straight-line basis over the five-year service period of the awards. The exercise prices of these awards range between $7.11 and $8.38 per share.
During fiscal 2016, the Company granted certain members of management options to purchase a total of 294,153 shares under the 2014 Plan. The total grant date fair value of stock options granted during fiscal 2016 was $2.7 million, with grant date fair values ranging from $7.48 to $11.52 per share. The Company is recognizing the expense relating to these stock options on a straight-line basis over the five-year service period of the awards. The exercise prices of these awards range between $22.31 and $32.02 per share.
During fiscal 2015, the Company granted certain members of management options to purchase a total of 265,650 shares under the 2014 Plan and 237,500 shares under the 2011 Plan. The total grant date fair value of stock options granted during fiscal 2015 was $3.5 million, with grant date fair values ranging from $6.08 to $9.27 per share. The Company is recognizing the expense relating to these stock options on a straight-line basis over the five-year service period of the awards. The exercise prices of these awards range between $9.40 and $25.50 per share.
On October 29, 2014, the Company granted its Chief Executive Officer (“CEO”) options to purchase 99,650 shares of common stock under the 2014 Plan. These options contain both service and market conditions. Vesting of the options occurs if the market price of the Company’s stock achieves stated targets through the third anniversary of the date of grant. As of March 26, 2016, the market price targets were achieved, and the options will vest in equal amounts on the third, fourth and fifth anniversaries of the grant date. The fair value of the options was estimated using a Monte Carlo simulation model. The following significant assumptions were used as of October 29, 2014:
Stock price
$
16.00
Exercise price
$
16.00
Expected option term
6.0
years
Expected volatility
55.0
%
Risk-free interest rate
%
Expected annual dividend yield
%
The fair values of stock options granted in fiscal 2017, 2016 and 2015 were estimated on the grant dates using the following assumptions:
Fiscal Year Ended
April 1,
March 26,
March 28,
2017
2016
2015
Expected option term (1)
5.5
years
5.5
years
5.5
years
Expected volatility factor (2)
35.8
%
-
36.0
%
33.3
%
-
36.7
%
37.0
%
-
56.2
%
Risk-free interest rate (3)
1.4
%
1.3
%
-
1.8
%
1.4
%
-
2.0
%
Expected annual dividend yield (4)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4)
The Company’s board of directors does not plan to pay cash dividends in the foreseeable future. Consequently, we used an expected dividend yield of zero.
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
Intrinsic value for stock options is defined as the difference between the market price of the Company’s common stock on the last business day of the fiscal year and the weighted average exercise price of in‑the‑money stock options outstanding at the end of each fiscal period. The following table summarizes the stock award activity for the fiscal year ended April 1, 2017:
Weighted
Grant Date
Average
Weighted
Remaining
Aggregate
Stock
Average
Contractual
Intrinsic
Options
Exercise Price (1)
Life (in Years)
Value
(in thousands)
Outstanding at March 26, 2016
2,447,133
$
9.87
Granted
560,892
$
7.38
Exercised
(210,177)
$
6.05
$
1,208
Cancelled, forfeited or expired
(254,188)
$
13.27
Outstanding at April 1, 2017
2,543,660
$
9.29
5.9
$
6,475
Vested and expected to vest after April 1, 2017
2,543,660
$
9.29
5.9
$
6,475
Exerciseable at April 1, 2017
1,395,160
$
7.64
5.4
$
4,463
(1)
The grant date weighted-average exercise price reflects the reduction of the exercise price by $2.00 per share for the 1,918,550 unvested options that were part of the April 2014 dividend discussed above.
A summary of the status of non-vested stock options as of April 1, 2017 and changes during fiscal 2017 is presented below:
Weighted-
Average
Grant Date
Shares
Fair Value
Nonvested at March 26, 2016
1,335,103
$
5.82
Granted
560,892
$
2.60
Vested
(535,199)
$
4.41
Nonvested shares forfeited
(212,296)
$
6.16
Nonvested at April 1, 2017
1,148,500
$
4.84
Restricted Stock
During fiscal 2017, the Company granted 136,732 restricted stock units to various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fiscal 2017 totaled $1.1 million. The Company is recognizing the expense relating to these awards on a straight-line basis over the service period of each award, commencing on the date of grant.
During fiscal 2016, the Company granted 86,530 restricted stock units to various employees under the 2014 Plan. The shares granted to employees vest in five equal annual installments beginning on the grant date, provided that the respective award recipient continues to be employed by the Company through each of those dates. The grant date fair value of these awards for fiscal 2016 totaled $1.7 million. The Company is recognizing the expense relating to these awards on a straight-line basis over the service period of each award, commencing on the date of grant.
During fiscal 2015, the Company granted 30,313 restricted stock awards of common stock to various employees and one member of its Board of Directors under the 2014 Plan. The shares granted to employees vest in four equal annual installments beginning on the grant date, provided that the respective award recipient continues to be employed by the Company through each of those dates. The shares granted to the member of the Board of Directors vested in full upon the one-year anniversary of the date of grant. The grant date fair value of these awards totaled $0.5 million. The Company is recognizing the expense relating to these awards on a straight-line basis over the service period of each award, commencing on the date of grant.
Stock-Based Compensation Expense
Stock‑based compensation expense was $3.0 million, $2.9 million and $2.0 million for fiscal 2017, 2016 and 2015, respectively. Stock-based compensation expense of $0.5 million, $0.4 million and $0.4 million was recorded in cost of goods sold in the consolidated statements of operations for fiscal 2017, 2016 and 2015, respectively. All other stock-based compensation expense is included in selling, general and administrative expenses in the consolidated statements of operations.
As of April 1, 2017, there was $4.2 million of total unrecognized stock-based compensation expense related to unvested stock options, with a weighted-average remaining recognition period of 2.77 years. As of April 1, 2017, there was $1.8 million of total unrecognized stock-based compensation expense related to restricted stock, with a weighted-average remaining recognition period of 3.54 years.</t>
  </si>
  <si>
    <t>Commitments and Contingencies</t>
  </si>
  <si>
    <t>10.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 The Company evaluates such reserves, if any, based upon several criteria, including the merits of each claim, settlement discussions and advice from outside legal counsel, as well as indemnification of amounts expended by the Company’s insurers or others, if any.
On April 28, 2016, two employees, on behalf of themselves and all other similarly situated employees, filed a wage-and-hour class action, which includes claims for penalties under California’s Private Attorney General Act, in the Fresno County Superior Court, Case No. 16 CE CG 01330, alleging violations of California’s wage and hour, overtime, meal break and statement of wages rules and regulations, among other things. On April 10, 2017, the Company reached a settlement with the employees for an amount that is not material to the consolidated financial statements. The amount of the settlement has been accrued as of April 1, 2017.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si>
  <si>
    <t>Leases</t>
  </si>
  <si>
    <t>11. Leases
Operating Leases
The following is a schedule by year of non‑cancelable future minimum rental payments under operating leases as of April 1, 2017 (in thousands):
Related
All
party (1)
other
Total
2018
$
101
$
33,744
$
33,845
2019
—
30,184
30,184
2020
—
26,619
26,619
2021
—
25,314
25,314
2022
—
21,276
21,276
Thereafter
—
50,702
50,702
Total
$
101
$
187,839
$
187,940
(1)
See Note 14 “Related Party Transactions”.
Minimum rent payments consist primarily of future minimum lease commitments related to store operating leases. Minimum lease payments do not include common area maintenance, insurance or tax payments. Rent expense related to operating leases was $41.3 million, $38.1 million and $27.3 million for the fiscal years ended April 1, 2017, March 26, 2016 and March 28, 2015, respectively, and includes common area maintenance and contingent rent payments.
Capital Leases and Financing Transactions
As of April 1, 2017, the Company had non‑cancelable capital leases for property and equipment rentals with principal and interest payments due monthly. The liability under capital lease arrangements as of April 1, 2017 totals $0.9 million.
During fiscal 2016, the Company acquired leases related to two retail stores, two office buildings, one distribution center facility and land as part of the Sheplers Acquisition. On July 30, 2007, Sheplers sold these properties to an unrelated third-party real estate company and simultaneously entered into an arrangement with the third-party real estate company to lease back these properties. Sheplers maintained continuing involvement in these properties such that this sale did not qualify for sale-leaseback accounting treatment. This transaction is recorded as a financing transaction with the assets and related financing obligation recorded on the balance sheet. The lease expires in fiscal 2028 and includes renewal options and certain default provisions requiring the Company to perform repairs and maintenance, make timely rent payments and insure the buildings and equipment. The liability under the financing transaction as of April 1, 2017 totals $7.4 million.
The total liability under capital lease and financing transactions as of April 1, 2017 is $8.3 million and is included as capital lease obligations in the consolidated balance sheet. The current portion of the capital lease arrangements is included in accrued expenses and other current liabilities on the consolidated balance sheets. The interest rates range from 6.1% to 11.0%.
As of April 1, 2017, future minimum capital lease and financing transaction payments are as follows:
Fiscal Year
(in thousands)
2018
$
1,273
2019
1,296
2020
1,307
2021
1,331
2022
1,356
Thereafter
6,857
Total
13,420
Less: Imputed interest
(5,148)
Present value of capital leases and financing transaction
8,272
Less: Current capital leases and financing transaction
(447)
Noncurrent capital leases and financing transaction
$
7,825
The net property and equipment involved in the Company’s capital leases and financing transaction are included in property and equipment as follows:
April 1,
March 26,
2017
2016
(in thousands)
Buildings
$
7,588
$
7,588
Land
2,530
2,530
Site Improvements
410
410
Equipment
63
63
Property and equipment, gross
10,591
10,591
Less: accumulated depreciation
(1,272)
(551)
Property and equipment, net
$
9,319
$
10,040
Other liabilities, which relate to long‑term lease liabilities, are as follows:
April 1,
March 26,
(in thousands)
2017
2016
Above-market leases
$
9
$
45
Long-term deferred rent
13,591
8,418
Capital lease residual value
3,968
3,968
Total other liabilities
$
17,568
$
12,431</t>
  </si>
  <si>
    <t>Defined Contribution Plan</t>
  </si>
  <si>
    <t>12. Defined Contribution Plan
The Boot Barn 401(k) Plan (the “401(k) Plan”) is a qualified plan under Section 401(k) of the Internal Revenue Code. The 401(k) Plan provides a matching contribution for all employees that work a minimum of 1,000 hours per year. Contributions to the plan are based on certain criteria as defined in the agreement, governing the 401(k) Plan. Participating employees are allowed to contribute up to the statutory maximum set by the Internal Revenue Service. The Company provides a safe harbor matching contribution that matches 100% of employee contributions up to 3% of their respective wages and then 50% of further contributions up to 5% of their respective wages. Contributions to the plan and charges to selling, general and administrative expenses were $0.6 million, $0.4 million and $0.4 million, for fiscal 2017, 2016, and 2015, respectively.</t>
  </si>
  <si>
    <t>Income Taxes</t>
  </si>
  <si>
    <t xml:space="preserve">13. Income Taxes
Income tax expense consisted of the following:
Fiscal Year Ended
April 1,
March 26,
March 28,
(in thousands)
2017
2016
2015
Current:
Federal
$
2,274
$
2,533
$
6,542
State
464
1,105
1,203
Foreign
8
8
—
Total current
2,746
3,646
7,745
Deferred:
Federal
5,946
3,736
1,461
State
231
65
(740)
Foreign
(1)
(4)
—
Total deferred
6,176
3,797
721
Total income tax expense
$
8,922
$
7,443
$
8,466
The reconciliation between the Company’s effective tax rate on income from operations and the statutory tax rate is as follows:
Fiscal Year Ended
April 1,
March 26,
March 28,
2017
2016
2015
Expected provision at statutory U.S. federal tax rate
35.0
%
35.0
%
35.0
%
State and local income taxes, net of federal tax benefit
3.0
4.7
3.7
Change in tax rates
(1.2)
1.0
0.5
State credits
—
—
—
Acquisition costs
—
1.8
—
Permanent items
0.3
1.7
—
Other
1.5
(1.2)
(1.1)
Effective tax rate
38.6
%
43.0
%
38.1
%
Differences between the effective tax rate and the statutory rate relate primarily to state taxes and permanent items.
Deferred taxes reflect the net tax effects of the temporary differences between the carrying amount of assets and liabilities for financial reporting and the amount used for income tax purposes. Significant components of the Company’s net deferred tax liabilities as of April 1, 2017 and March 26, 2016 consisted of the following (in thousands):
April 1
March 26,
2017
2016
Deferred tax assets:
State taxes
$
237
$
232
Accrued liabilities
3,479
2,909
Award program liabilities
782
768
Deferred revenue
1,233
731
Inventory
3,421
2,602
Stock options
2,574
1,960
Net operating loss carryforward
7,232
11,611
Other
584
510
Total deferred tax assets
19,542
21,323
Deferred tax liabilities:
Depreciation and amortization
(29,551)
(25,531)
Prepaid expenses
(926)
(784)
Total deferred tax liabilities
(30,477)
(26,315)
Valuation allowance
(235)
—
Deferred income taxes, net
$
(11,170)
$
(4,992)
As of April 1, 2017, the Company has net operating loss carryforwards for federal and state tax purposes of $15.6 million and $15.1 million, respectively. These net operating loss carryforwards expire at various dates beginning in 2018.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required for state net operating losses and credits it expects to expire unused. The Company will continue to evaluate the need for a valuation allowance at each period end.
The Company applies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t April 1, 2017 and March 26, 2016, no amounts were necessary to be recorded for any unrecognized tax liabilities nor any tax benefits.
The Company’s policy is to recognize interest and penalties accrued on any unrecognized tax benefits as a component of income tax expense. To the extent that accrued interest and penalties do not ultimately become payable, amounts accrued will be reduced and reflected as a reduction of the overall income tax provision in the period that such determination is made. The Company does not have any accrued interest or penalties associated with any unrecognized tax benefits as of April 1, 2017 and March 26, 2016.
The Company does not anticipate a significant change in its uncertain tax benefits over the next 12 months.
The major jurisdictions in which the Company files income tax returns include the U.S. federal jurisdiction, as well as various state jurisdictions within the U.S. The Company’s fiscal years 2012 through 2016 returns are subject to examination by the U.S. federal and various state tax authorities. </t>
  </si>
  <si>
    <t>Related Party Transactions</t>
  </si>
  <si>
    <t xml:space="preserve">14. Related Party Transactions
During fiscal 2017, the Company had capital expenditures with a specialty retail vendor in the flooring market that as of April 1, 2017 is 30.3% owned by Freeman Spogli, our majority stockholder. These capital expenditures amounted to $0.2 million in fiscal 2017 and were recorded as property and equipment, net on the consolidated balance sheet. There were no costs incurred with this vendor in the prior year period.
The Company was party to a lease agreement for a store owned by one minority stockholder of the Company for the fiscal years ended March 26, 2016 and March 28, 2015. The Company paid $0.2 million for this lease during each of the fiscal years ended March 26, 2016 and March 28, 2015. These lease payments were included in cost of goods sold in the consolidated statements of operations. As of April 1, 2017, the individual party to the lease was no longer a minority stockholder of the Company and therefore not a related party. </t>
  </si>
  <si>
    <t>Earnings Per Share</t>
  </si>
  <si>
    <t>15.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The dilutive effect of stock options and restricted stock is applicable only in periods of net income.
The components of basic and diluted earnings per share of common stock, in aggregate, for fiscal 2017, 2016 and 2015 are as follows:
Fiscal Year Ended
April 1,
March 26,
March 28,
2017
2016
2015
(in thousands, except per share data)
Net income attributed to Boot Barn Holdings, Inc.
$
14,197
$
9,868
$
13,726
Less: Cash payment to holders of vested options
—
—
(1,443)
Net income available for common stockholders
$
14,197
$
9,868
$
12,283
Weighted average basic shares outstanding
26,459
26,170
22,126
Dilutive effect of options and restricted stock
480
785
762
Weighted average diluted shares outstanding
26,939
26,955
22,888
Basic earnings per share
$
0.54
$
0.38
$
0.56
Diluted earnings per share
$
0.53
$
0.37
$
0.54
Options to purchase approximately 694,278, 476,333, and 425,431 shares of common stock during the fiscal years ended April 1, 2017, March 26, 2016 and March 28, 2015 were outstanding, but were not included in the computation of weighted average diluted common shares outstanding as the effect of doing so would have been anti-dilutive.</t>
  </si>
  <si>
    <t>Quarterly Financial Information (Unaudited)</t>
  </si>
  <si>
    <t>16. Quarterly Financial Information (Unaudited)
The tables below set forth selected quarterly financial data for each of the last two fiscal years.
Fiscal 2017
Fiscal 2016
Fourth
Third
Second
First
Fourth
Third
Second
First
(in thousands, except select store data)
quarter
quarter
quarter
quarter
quarter
quarter
quarter
quarter
Net sales
$
163,003
$
199,431
$
133,969
$
133,414
$
149,466
$
193,842
$
129,712
$
96,000
Gross profit
49,328
63,363
36,446
40,750
42,372
64,179
35,873
30,779
Income (loss) from operations
8,063
20,863
4,443
4,450
5,617
20,193
(411)
4,835
Net income (loss)
2,588
10,507
479
624
1,012
9,928
(3,343)
2,271
Earnings/(loss) per share:
Basic shares
$
0.10
$
0.40
$
0.02
$
0.02
$
0.04
$
0.38
$
(0.13)
$
0.09
Diluted shares
$
0.10
$
0.39
$
0.02
$
0.02
$
0.04
$
0.37
$
(0.13)
$
0.08
Weighted average shares outstanding:
Basic shares
26,535
26,495
26,427
26,373
26,329
26,326
26,159
25,865
Diluted shares
27,068
27,165
26,897
26,616
26,630
26,871
26,159
26,973
Percentage of net sales:
Gross profit
30.3
%
31.8
%
27.2
%
30.5
%
28.3
%
33.1
%
27.7
%
32.1
%
Income (loss) from operations
4.9
%
10.5
%
3.3
%
3.3
%
3.8
%
10.4
%
(0.3)
%
5.0
%
Net income (loss)
1.6
%
5.3
%
0.4
%
0.5
%
0.7
%
5.1
%
(2.6)
%
2.4
%
Select store data:
Stores operating at end of quarter
219
219
212
210
208
206
201
176
Same store sales (decline) growth
(0.9)
%
0.2
%
1.8
%
0.4
%
(1.2)
%
(2.0)
%
0.1
%
5.6
%</t>
  </si>
  <si>
    <t>Subsequent Events</t>
  </si>
  <si>
    <t>17. Subsequent Events
On May 26, 2017, the Company entered into the 2017 Wells Amendment and the 2017 Golub Amendment. See Note 8, “Revolving Credit Facilities and Long Term Debt”, for further discussion of these amendments.</t>
  </si>
  <si>
    <t>Summary of Significant Accounting Policies (Policies)</t>
  </si>
  <si>
    <t>Basis of Presentation</t>
  </si>
  <si>
    <t>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t>
  </si>
  <si>
    <t>Fiscal Year</t>
  </si>
  <si>
    <t xml:space="preserve">Fiscal Year
The Company reports its results of operations and cash flows on a 52‑ or 53‑week basis, and its fiscal year ends on the last Saturday of March unless April 1 st is a Saturday, in which case the fiscal year ends on April 1 st . The years ended March 26, 2016 (“fiscal 2016”) and March 28, 2015 (“fiscal 2015”) each consisted of 52 weeks. The year ended April 1, 2017 (“fiscal 2017”) consisted of 53 weeks. </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s. The vast majority of the Company’s identifiable assets are in the U.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Cash and Cash Equivalents</t>
  </si>
  <si>
    <t>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t>
  </si>
  <si>
    <t>Accounts Receivable</t>
  </si>
  <si>
    <t xml:space="preserve">Accounts Receivable
The Company’s accounts receivable consist of amounts due from commercial customers for merchandise sold, as well as receivables from suppliers under co‑operative arrangements. The Company’s allowance for doubtful accounts was less than $0.1 million for both the fiscal years ending April 1, 2017 and March 26, 2016. </t>
  </si>
  <si>
    <t>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The Company recorded fair value adjustments to reflect the acquired cost of inventory related to its acquisitions of Baskins and Sheplers. These amounts were amortized over the period that the related inventory was sold. Amortization of the acquired cost of inventory was zero for both fiscal 2017 and fiscal 2015, and $0.5 million for fiscal 2016.</t>
  </si>
  <si>
    <t>Debt Issuance Costs and Debt Discounts</t>
  </si>
  <si>
    <t>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t>
  </si>
  <si>
    <t>Property and Equipment, net</t>
  </si>
  <si>
    <t>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to ten years. Machinery and equipment is depreciated over five years. Furniture and fixtures are depreciated over seven years. Software and vehicles are depreciated over five years. Leasehold improvements are depreciated over the shorter of the terms of the leases or ten years.</t>
  </si>
  <si>
    <t>Goodwill and Indefinite-Lived Intangible Assets</t>
  </si>
  <si>
    <t>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ccounting Standards Codification (“ASC”) Topic 350, Goodwill and Other . This guidance provides the option to first assess qualitative factors such as macroeconomic conditions, industry and market considerations, cost factors, overall financial performance and other relevant entity-specific event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s entire operations represent one reporting unit.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17, 2016 or 2015.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17, 2016 or 2015.</t>
  </si>
  <si>
    <t>Definite-Lived Intangible Assets</t>
  </si>
  <si>
    <t>Definite‑Lived Intangible Assets
Definite‑lived intangible assets consist of certain trademarks, customer lists, non‑compete agreements, and below‑market leases. Definite‑lived intangible assets are amortized utilizing the straight‑line method over the assets’ estimated useful lives, with the exception of customer lists, which are amortized based on the estimated attrition rate. The period of amortization for customer lists is three to five years, non‑compete agreements is four to five years and below‑market leases is four to 19 years.</t>
  </si>
  <si>
    <t>Long-Lived Assets</t>
  </si>
  <si>
    <t>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 . During fiscal 2017, the Company recorded an asset impairment charge of $1.2 million related to three of its stores. Long-lived assets held and used with a carrying value of $1.5 million were written down to their fair value of $0.3 million, resulting in an asset impairment charge of $1.2 million. The fair values of these three locations were calculated based on the projected discounted cash flows at a similar rate that would be used by market participants in valuing these assets or prices of similar assets. There were no impairments of long‑lived assets during fiscal 2016 or 2015.</t>
  </si>
  <si>
    <t>Stock‑Based Compensation
Stock‑based compensation is accounted for under FASB ASC Topic 718, Compensation—Stock Compensation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The fair value of the Company’s restricted stock awards and restricted stock units is the closing price of the Company’s common stock on the grant date.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t>
  </si>
  <si>
    <t>Noncontrolling Interest
Until June 8, 2014, certain investors held approximately 5.0% of the outstanding shares of Boot Barn Holding Corporation. Noncontrolling interests were recorded based on an allocation of subsidiary earnings based on the relative ownership interest. On June 8, 2014, as a result of the Reorganization discussed in Note 1, the minority stockholders that formerly held 5.0% of Boot Barn Holding Corporation became holders of 5.0% of the Company.</t>
  </si>
  <si>
    <t>Revenue Recognition</t>
  </si>
  <si>
    <t>Revenue Recognition
Revenue is recorded for store sales upon the purchase of merchandise by customers. E‑commerce sales are recorded when the customer takes title of the merchandise and assumes risk of loss, collection of the relevant receivable is reasonably assured, persuasive evidence of an arrangement exists and the sales price is fixed or determinable, which generally occurs upon delivery of the product. Shipping and handling revenues are included in total net sales. Shipping costs incurred by the Company are included as cost of goods sold.
Revenue is recorded net of estimated and actual sales returns and deductions for coupon redemptions, estimated future award redemption and other promotions. The sales return reserve reflects an estimate of sales returns based on projected merchandise returns determined through the use of historical average return percentages. The total reserve for returns was $1.5 million, $1.3 million, and $0.7 million as of fiscal 2017, 2016 and 2015, respectively and is recorded in accrued expenses and other current liabilities in the accompanying consolidated balance sheets. The following table provides a reconciliation of the activity related to the Company’s sales returns reserve:
Sales Returns Reserve
Fiscal Year Ended
April 1,
March 26,
March 28,
(In thousands)
2017
2016
2015
Beginning balance
$
1,319
$
687
$
430
Provisions
30,624
29,597
17,689
Sales returns
(30,399)
(28,965)
(17,432)
Ending balance
$
1,544
$
1,319
$
687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The unearned revenue for this program is recorded in accrued expenses and other current liabilities on the consolidated balance sheets and was $2.1 million and $2.0 million as of April 1, 2017 and March 26, 2016, respectively. The following table provides a reconciliation of the activity related to the Company’s customer loyalty program:
Customer Loyalty Program
Fiscal Year Ended
April 1,
March 26,
March 28,
(In thousands)
2017
2016
2015
Beginning balance
$
1,975
$
1,971
$
1,950
Current year provisions
6,782
5,718
4,996
Current year award redemptions
(6,697)
(5,714)
(4,975)
Ending balance
$
2,060
$
1,975
$
1,971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The Company retains the percentage of the value of such unredeemed gift cards, gift certificates and store credits not escheated, and recognizes these amounts in net sales. The Company defers recognition of a layaway sale and its related profit to the accounting period when the customer receives the layaway merchandise. Income from the redemption of gift cards, gift card breakage, and the sale of layaway merchandise is included in net sales. In fiscal 2014, the Company elected to participate in a voluntary disclosure program with the State of Delaware in order to settle past due unclaimed property obligations. The Company agreed with the State of Delaware to settle all unreported escheatment liabilities in the amount of $0.3 million. These amounts were recorded in accrued expenses and other current liabilities in fiscal 2014 based upon preliminary settlement amounts. The final settlement was reached with, and amounts were paid to, the State of Delaware in May 2014.</t>
  </si>
  <si>
    <t>Cost of Goods Sold</t>
  </si>
  <si>
    <t>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t>
  </si>
  <si>
    <t>Store Opening Costs</t>
  </si>
  <si>
    <t>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t>
  </si>
  <si>
    <t>Advertising Costs</t>
  </si>
  <si>
    <t xml:space="preserve">Advertising Costs
Certain advertising costs, including pay-per-click, direct mail, television and radio promotions, event sponsorship, in‑store photographs and other promotional advertising are expensed when the marketing campaign commences. The Company had prepaid advertising costs of $0.4 million and $0.6 million as of April 1, 2017 and March 26, 2016, respectively. All other advertising costs are expensed as incurred. The Company recognized $24.7 million, $22.0 million and $11.5 million in advertising costs during fiscal 2017, 2016 and 2015, respectively. </t>
  </si>
  <si>
    <t>Leases
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Cash reimbursements received from landlords for leasehold improvements and other cash payments received from landlords as lease incentives are recorded as deferred rent and are amortized using the straight‑line method over the lease term as an offset to rent expense. Contingent rent, determined based on a percentage of sales in excess of specified levels, is recognized as rent expense when the achievement of the specified sales that triggers the contingent rent is probable.</t>
  </si>
  <si>
    <t xml:space="preserve">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April 1, 2017 or March 26, 2016. </t>
  </si>
  <si>
    <t>Per Share Information</t>
  </si>
  <si>
    <t>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In accordance with ASC 718, the Company utilizes the treasury stock method to compute the dilutive effect of stock options, restricted stock awards and restricted stock units.</t>
  </si>
  <si>
    <t>Fair Value of Certain Financial Assets and Liabilities</t>
  </si>
  <si>
    <t>Fair Value of Certain Financial Assets and Liabilities
The Company follows FASB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The Company’s Level 1 assets include investments in money market fund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its Level 3 liability includes contingent consideration.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April 1, 2017 on a recurring basis.</t>
  </si>
  <si>
    <t>Concentration of Credit Risk</t>
  </si>
  <si>
    <t>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t>
  </si>
  <si>
    <t>Supplier Concentration Risk</t>
  </si>
  <si>
    <t>Supplier Concentration Risk
The Company purchases merchandise inventories from several hundred suppliers worldwide. Sales of products from the Company’s three largest suppliers totaled approximately 38% of net sales in fiscal 2017 and fiscal 2016, and approximately 40% of net sales in fiscal 2015.</t>
  </si>
  <si>
    <t>Recent Accounting Pronouncements</t>
  </si>
  <si>
    <t>Recent Accounting Pronouncements
In May 2014, the FASB and the International Accounting Standards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August 8, 2015, the FASB issued ASU 2015-14, which defers the effective date of ASU No. 2014-09 by one year, and permits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its consolidated financial statements.
In November 2015, the FASB issued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annual periods beginning after December 15, 2016, and for interim periods within those annual periods. The amendments for ASU-2015-17 can be applied retrospectively or prospectively and early adoption is permitted. This accounting standard will be effective for the Company beginning in the quarter ending July 1, 2017 and will be adopted prospectively . The Company does not expect the adoption of this standard to have a material impact on its consolidated financial stat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ose annual periods, beginning after December 15, 2018. Early adoption is permitted. The Company is currently evaluating the impact the guidance will have on its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Early adoption is permitted. This accounting standard will be effective for the Company beginning in the quarter ending July 1, 2017 and the Company does not expect the adoption of this standard to have a material impact on its consolidated financial statements.
In January 2017, the FASB issued ASU No. 2017-01, Clarifying the Definition of a Business, included in ASC Topic 805, Business Combinations , which revises the definition of a business and provides a new framework for determining whether transactions should be accounted for as acquisitions (or disposals) of assets or businesses. The revised definition clarifies that outputs must be the result of inputs and substantive processes that provide goods or services to customers, other revenue, or investment income. The guidance will be effective for the Company's annual and interim reporting periods beginning after December 15, 2017, and early adoption is permitted. The Company adopted the new definition of a business during the fourth quarter of fiscal 2017, and it did not have a material impact on its consolidated financial statements.</t>
  </si>
  <si>
    <t>Summary of Significant Accounting Policies (Tables)</t>
  </si>
  <si>
    <t>Schedule of reconciliation of the activity related to the Company's sales returns reserve</t>
  </si>
  <si>
    <t>The following table provides a reconciliation of the activity related to the Company’s sales returns reserve:
Sales Returns Reserve
Fiscal Year Ended
April 1,
March 26,
March 28,
(In thousands)
2017
2016
2015
Beginning balance
$
1,319
$
687
$
430
Provisions
30,624
29,597
17,689
Sales returns
(30,399)
(28,965)
(17,432)
Ending balance
$
1,544
$
1,319
$
687</t>
  </si>
  <si>
    <t>Schedule of reconciliation of the activity related to the Company's customer loyalty program</t>
  </si>
  <si>
    <t>The following table provides a reconciliation of the activity related to the Company’s customer loyalty program:
Customer Loyalty Program
Fiscal Year Ended
April 1,
March 26,
March 28,
(In thousands)
2017
2016
2015
Beginning balance
$
1,975
$
1,971
$
1,950
Current year provisions
6,782
5,718
4,996
Current year award redemptions
(6,697)
(5,714)
(4,975)
Ending balance
$
2,060
$
1,975
$
1,971</t>
  </si>
  <si>
    <t>Asset Acquisition and Business Combinations (Tables)</t>
  </si>
  <si>
    <t>Schedule of changes in the carrying amount of goodwill</t>
  </si>
  <si>
    <t>The change in the carrying amount of goodwill is as follows (in thousands):
Balance as of March 28, 2015
$
93,097
Goodwill as a result of the Sheplers Acquisition
99,998
Balance as of March 26, 2016
193,095
Activity during fiscal 2017
—
Balance as of April 1, 2017
$
193,095</t>
  </si>
  <si>
    <t>Country Outfitter Asset Acquisition</t>
  </si>
  <si>
    <t>Schedule of estimated fair values of the assets acquired and liabilities assumed</t>
  </si>
  <si>
    <t>The following table summarizes the estimated fair values of the assets acquired and liabilities assumed as of the acquisition date based on the purchase price allocation:
At February 16, 2017
(in thousands)
Assets acquired:
Intangible - trade name
$
1,300
Intangible - customer list
506
Total assets acquired
$
1,806
Liabilities assumed:
Other liability - merchandise credits
$
501
Total liabilities assumed
501
Net Assets acquired
$
1,305</t>
  </si>
  <si>
    <t>Sheplers</t>
  </si>
  <si>
    <t>The following table summarizes the estimated fair values of the assets acquired and liabilities assumed as of the acquisition date based on the purchase price allocation:
At June 29, 2015
(in thousands)
Assets acquired:
Cash
$
2,762
Accounts receivable
1,792
Inventory
30,436
Prepaid expenses and other current assets
17,711
Property and equipment
10,744
Properties under capital lease and financing transactions
10,528
Intangible - below-market leases
500
Intangible - trade name
9,200
Intangible - customer lists
488
Goodwill
99,998
Other assets
128
Total assets acquired
$
184,287
Liabilities assumed:
Accounts payable
$
14,554
Accrued liabilities and other payables
5,065
Accrued customer liabilities
1,318
Deferred tax liability
1,226
Capital lease and financing transactions
8,853
Other liabilities
3,968
Total liabilities assumed
34,984
Net Assets acquired
$
149,303</t>
  </si>
  <si>
    <t>Schedule of net revenue and net loss included in the unaudited consolidated condensed statements of operations</t>
  </si>
  <si>
    <t>The amount of net revenue and net loss of Sheplers included in the Company’s consolidated statements of operations subsequent to the June 29, 2015 acquisition date was as follows:
Fiscal Year Ended
March 26, 2016
(in thousands)
Net sales
$
126,877
Net loss
$
(6,082)</t>
  </si>
  <si>
    <t>Schedule of pro forma results of operations</t>
  </si>
  <si>
    <t>Fiscal Year Ended
March 26,
March 28,
2016
2015
(in thousands)
As adjusted net sales
$
601,952
$
559,950
As adjusted net income
$
6,449
$
13,162</t>
  </si>
  <si>
    <t>Prepaid Expenses and Other Current Assets (Tables)</t>
  </si>
  <si>
    <t>Schedule of prepaid expenses and other current assets</t>
  </si>
  <si>
    <t>Prepaid expenses and other current assets consisted of the following (in thousands):
April 1,
March 26,
2017
2016
Prepaid rent and property taxes
$
3,350
$
—
Prepaid advertising
396
570
Prepaid insurance
1,051
1,052
Deferred taxes
9,790
6,150
Income tax receivable
5,677
5,869
Debt issuance costs
572
752
Other
1,982
1,165
Total prepaid expenses and other current assets
$
22,818
$
15,558</t>
  </si>
  <si>
    <t>Property and Equipment, Net (Tables)</t>
  </si>
  <si>
    <t>Schedule of property and equipment, net</t>
  </si>
  <si>
    <t>Property and equipment, net, consisted of the following (in thousands):
April 1,
March 26,
2017
2016
Land
$
2,530
$
2,530
Buildings
7,998
7,998
Leasehold improvements
50,240
42,190
Machinery and equipment
19,101
13,433
Furniture and fixtures
36,948
31,462
Construction in progress
3,418
2,427
Vehicles
941
919
121,176
100,959
Less: Accumulated depreciation
(38,465)
(24,883)
Property and equipment, net
$
82,711
$
76,076</t>
  </si>
  <si>
    <t>Intangible Assets, Net (Tables)</t>
  </si>
  <si>
    <t>Schedule of net intangible assets</t>
  </si>
  <si>
    <t>Net intangible assets consisted of the following:
April 1, 2017
Gross
Weighted
Carrying
Accumulated
Average
Amount
Amortization
Net
Useful Life
(in thousands, except for weighted average useful life)
Customer lists
$
4,694
$
(3,810)
$
884
4.6
Non-compete agreements
990
(915)
75
4.8
Below-market leases
4,918
(2,043)
2,875
11.6
Total definite lived
10,602
(6,768)
3,834
Trademarks—indefinite lived
60,677
—
60,677
Total intangible assets
$
71,279
$
(6,768)
$
64,511
March 26, 2016
Gross
Weighted
Carrying
Accumulated
Average
Amount
Amortization
Net
Useful Life
(in thousands, except for weighted average useful life)
Customer lists
$
7,788
$
(6,172)
$
1,616
4.9
Non-compete agreements
1,290
(968)
322
4.9
Below-market leases
5,248
(1,702)
3,546
9.4
Total definite lived
14,326
(8,842)
5,484
Trademarks—indefinite lived
59,377
—
59,377
Total intangible assets
$
73,703
$
(8,842)
$
64,861</t>
  </si>
  <si>
    <t>Schedule of estimated future amortization of intangible assets</t>
  </si>
  <si>
    <t>As of April 1, 2017, estimated future amortization of intangible assets was as follows:
Fiscal year
(in thousands)
2018
$
1,128
2019
624
2020
477
2021
308
2022
215
Thereafter
1,082
Total
$
3,834</t>
  </si>
  <si>
    <t>Accrued Expenses and Other Current Liabilities (Tables)</t>
  </si>
  <si>
    <t>Schedule of accrued expenses and other current liabilities</t>
  </si>
  <si>
    <t>Accrued expenses and other current liabilities consisted of the following (in thousands):
April 1,
March 26,
2017
2016
Accrued compensation
$
6,530
$
6,304
Deferred revenue
8,038
7,073
Sales tax liability
5,304
4,526
Accrued interest
35
205
Sales reward redemption liability
2,060
1,975
Capital leases-short term
447
378
Other
13,569
15,435
Total accrued expenses
$
35,983
$
35,896</t>
  </si>
  <si>
    <t>Revolving Credit Facilities and Long-Term Debt (Tables)</t>
  </si>
  <si>
    <t>Schedule of information related to the term loan</t>
  </si>
  <si>
    <t>The following sets forth the balance sheet information related to the term loan:
April 1,
March 26,
2017
2016
(in thousands)
Term Loan
$
196,500
$
198,500
Unamortized value of the debt issuance costs and debt discount
(3,921)
(4,886)
Net carrying value
$
192,579
$
193,614</t>
  </si>
  <si>
    <t>Schedule of aggregate contractual maturities for the Company's long-term debt</t>
  </si>
  <si>
    <t>Aggregate contractual maturities for the Company’s long-term debt as of April 1, 2017 are as follows:
Fiscal Year
(in thousands)
2018
$
2,000
2019
2,000
2020
2,000
2021
2,000
2022
188,500
Total
$
196,500</t>
  </si>
  <si>
    <t>Stock-Based Compensation (Tables)</t>
  </si>
  <si>
    <t>Schedule of assumptions used to determine fair value of stock options</t>
  </si>
  <si>
    <t>The fair values of stock options granted in fiscal 2017, 2016 and 2015 were estimated on the grant dates using the following assumptions:
Fiscal Year Ended
April 1,
March 26,
March 28,
2017
2016
2015
Expected option term (1)
5.5
years
5.5
years
5.5
years
Expected volatility factor (2)
35.8
%
-
36.0
%
33.3
%
-
36.7
%
37.0
%
-
56.2
%
Risk-free interest rate (3)
1.4
%
1.3
%
-
1.8
%
1.4
%
-
2.0
%
Expected annual dividend yield (4)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4)
The Company’s board of directors does not plan to pay cash dividends in the foreseeable future. Consequently, we used an expected dividend yield of zero.</t>
  </si>
  <si>
    <t>Schedule of stock award activity</t>
  </si>
  <si>
    <t>The following table summarizes the stock award activity for the fiscal year ended April 1, 2017:
Weighted
Grant Date
Average
Weighted
Remaining
Aggregate
Stock
Average
Contractual
Intrinsic
Options
Exercise Price (1)
Life (in Years)
Value
(in thousands)
Outstanding at March 26, 2016
2,447,133
$
9.87
Granted
560,892
$
7.38
Exercised
(210,177)
$
6.05
$
1,208
Cancelled, forfeited or expired
(254,188)
$
13.27
Outstanding at April 1, 2017
2,543,660
$
9.29
5.9
$
6,475
Vested and expected to vest after April 1, 2017
2,543,660
$
9.29
5.9
$
6,475
Exerciseable at April 1, 2017
1,395,160
$
7.64
5.4
$
4,463
(1)
The grant date weighted-average exercise price reflects the reduction of the exercise price by $2.00 per share for the 1,918,550 unvested options that were part of the April 2014 dividend discussed above.</t>
  </si>
  <si>
    <t>Schedule of non-vested stock options</t>
  </si>
  <si>
    <t>A summary of the status of non-vested stock options as of April 1, 2017 and changes during fiscal 2017 is presented below:
Weighted-
Average
Grant Date
Shares
Fair Value
Nonvested at March 26, 2016
1,335,103
$
5.82
Granted
560,892
$
2.60
Vested
(535,199)
$
4.41
Nonvested shares forfeited
(212,296)
$
6.16
Nonvested at April 1, 2017
1,148,500
$
4.84</t>
  </si>
  <si>
    <t>CEO</t>
  </si>
  <si>
    <t>The following significant assumptions were used as of October 29, 2014:
Stock price
$
16.00
Exercise price
$
16.00
Expected option term
6.0
years
Expected volatility
55.0
%
Risk-free interest rate
%
Expected annual dividend yield
%</t>
  </si>
  <si>
    <t>Leases (Tables)</t>
  </si>
  <si>
    <t>Schedule of non-cancelable future minimum rental payments under operating leases</t>
  </si>
  <si>
    <t>The following is a schedule by year of non‑cancelable future minimum rental payments under operating leases as of April 1, 2017 (in thousands):
Related
All
party (1)
other
Total
2018
$
101
$
33,744
$
33,845
2019
—
30,184
30,184
2020
—
26,619
26,619
2021
—
25,314
25,314
2022
—
21,276
21,276
Thereafter
—
50,702
50,702
Total
$
101
$
187,839
$
187,940
(1)
See Note 14 “Related Party Transactions”.</t>
  </si>
  <si>
    <t>Schedule of future minimum capital lease payments</t>
  </si>
  <si>
    <t>As of April 1, 2017, future minimum capital lease and financing transaction payments are as follows:
Fiscal Year
(in thousands)
2018
$
1,273
2019
1,296
2020
1,307
2021
1,331
2022
1,356
Thereafter
6,857
Total
13,420
Less: Imputed interest
(5,148)
Present value of capital leases and financing transaction
8,272
Less: Current capital leases and financing transaction
(447)
Noncurrent capital leases and financing transaction
$
7,825</t>
  </si>
  <si>
    <t>Schedule of capital leases included in property and equipment</t>
  </si>
  <si>
    <t>The net property and equipment involved in the Company’s capital leases and financing transaction are included in property and equipment as follows:
April 1,
March 26,
2017
2016
(in thousands)
Buildings
$
7,588
$
7,588
Land
2,530
2,530
Site Improvements
410
410
Equipment
63
63
Property and equipment, gross
10,591
10,591
Less: accumulated depreciation
(1,272)
(551)
Property and equipment, net
$
9,319
$
10,040</t>
  </si>
  <si>
    <t>Schedule of long-term lease liabilities</t>
  </si>
  <si>
    <t>Other liabilities, which relate to long‑term lease liabilities, are as follows:
April 1,
March 26,
(in thousands)
2017
2016
Above-market leases
$
9
$
45
Long-term deferred rent
13,591
8,418
Capital lease residual value
3,968
3,968
Total other liabilities
$
17,568
$
12,431</t>
  </si>
  <si>
    <t>Income Taxes (Tables)</t>
  </si>
  <si>
    <t>Schedule of income tax expense</t>
  </si>
  <si>
    <t>Income tax expense consisted of the following:
Fiscal Year Ended
April 1,
March 26,
March 28,
(in thousands)
2017
2016
2015
Current:
Federal
$
2,274
$
2,533
$
6,542
State
464
1,105
1,203
Foreign
8
8
—
Total current
2,746
3,646
7,745
Deferred:
Federal
5,946
3,736
1,461
State
231
65
(740)
Foreign
(1)
(4)
—
Total deferred
6,176
3,797
721
Total income tax expense
$
8,922
$
7,443
$
8,466</t>
  </si>
  <si>
    <t>Schedule of reconciliation between the Company’s effective tax rate on income from operations and the statutory tax rate</t>
  </si>
  <si>
    <t>The reconciliation between the Company’s effective tax rate on income from operations and the statutory tax rate is as follows:
Fiscal Year Ended
April 1,
March 26,
March 28,
2017
2016
2015
Expected provision at statutory U.S. federal tax rate
35.0
%
35.0
%
35.0
%
State and local income taxes, net of federal tax benefit
3.0
4.7
3.7
Change in tax rates
(1.2)
1.0
0.5
State credits
—
—
—
Acquisition costs
—
1.8
—
Permanent items
0.3
1.7
—
Other
1.5
(1.2)
(1.1)
Effective tax rate
38.6
%
43.0
%
38.1
%</t>
  </si>
  <si>
    <t>Schedule of significant components of the Company’s net deferred tax assets</t>
  </si>
  <si>
    <t>Significant components of the Company’s net deferred tax liabilities as of April 1, 2017 and March 26, 2016 consisted of the following (in thousands):
April 1
March 26,
2017
2016
Deferred tax assets:
State taxes
$
237
$
232
Accrued liabilities
3,479
2,909
Award program liabilities
782
768
Deferred revenue
1,233
731
Inventory
3,421
2,602
Stock options
2,574
1,960
Net operating loss carryforward
7,232
11,611
Other
584
510
Total deferred tax assets
19,542
21,323
Deferred tax liabilities:
Depreciation and amortization
(29,551)
(25,531)
Prepaid expenses
(926)
(784)
Total deferred tax liabilities
(30,477)
(26,315)
Valuation allowance
(235)
—
Deferred income taxes, net
$
(11,170)
$
(4,992)</t>
  </si>
  <si>
    <t>Earnings Per Share (Tables)</t>
  </si>
  <si>
    <t>Schedule of the components of basic and diluted earnings per share of common stock</t>
  </si>
  <si>
    <t>The components of basic and diluted earnings per share of common stock, in aggregate, for fiscal 2017, 2016 and 2015 are as follows:
Fiscal Year Ended
April 1,
March 26,
March 28,
2017
2016
2015
(in thousands, except per share data)
Net income attributed to Boot Barn Holdings, Inc.
$
14,197
$
9,868
$
13,726
Less: Cash payment to holders of vested options
—
—
(1,443)
Net income available for common stockholders
$
14,197
$
9,868
$
12,283
Weighted average basic shares outstanding
26,459
26,170
22,126
Dilutive effect of options and restricted stock
480
785
762
Weighted average diluted shares outstanding
26,939
26,955
22,888
Basic earnings per share
$
0.54
$
0.38
$
0.56
Diluted earnings per share
$
0.53
$
0.37
$
0.54</t>
  </si>
  <si>
    <t>Quarterly Financial Information (Unaudited) (Tables)</t>
  </si>
  <si>
    <t>Schedule of quarterly financial data</t>
  </si>
  <si>
    <t>The tables below set forth selected quarterly financial data for each of the last two fiscal years.
Fiscal 2017
Fiscal 2016
Fourth
Third
Second
First
Fourth
Third
Second
First
(in thousands, except select store data)
quarter
quarter
quarter
quarter
quarter
quarter
quarter
quarter
Net sales
$
163,003
$
199,431
$
133,969
$
133,414
$
149,466
$
193,842
$
129,712
$
96,000
Gross profit
49,328
63,363
36,446
40,750
42,372
64,179
35,873
30,779
Income (loss) from operations
8,063
20,863
4,443
4,450
5,617
20,193
(411)
4,835
Net income (loss)
2,588
10,507
479
624
1,012
9,928
(3,343)
2,271
Earnings/(loss) per share:
Basic shares
$
0.10
$
0.40
$
0.02
$
0.02
$
0.04
$
0.38
$
(0.13)
$
0.09
Diluted shares
$
0.10
$
0.39
$
0.02
$
0.02
$
0.04
$
0.37
$
(0.13)
$
0.08
Weighted average shares outstanding:
Basic shares
26,535
26,495
26,427
26,373
26,329
26,326
26,159
25,865
Diluted shares
27,068
27,165
26,897
26,616
26,630
26,871
26,159
26,973
Percentage of net sales:
Gross profit
30.3
%
31.8
%
27.2
%
30.5
%
28.3
%
33.1
%
27.7
%
32.1
%
Income (loss) from operations
4.9
%
10.5
%
3.3
%
3.3
%
3.8
%
10.4
%
(0.3)
%
5.0
%
Net income (loss)
1.6
%
5.3
%
0.4
%
0.5
%
0.7
%
5.1
%
(2.6)
%
2.4
%
Select store data:
Stores operating at end of quarter
219
219
212
210
208
206
201
176
Same store sales (decline) growth
(0.9)
%
0.2
%
1.8
%
0.4
%
(1.2)
%
(2.0)
%
0.1
%
5.6
%</t>
  </si>
  <si>
    <t>Business Operations (Details) $ / shares in Units, $ in Thousands</t>
  </si>
  <si>
    <t>Oct. 31, 2014$ / sharesshares</t>
  </si>
  <si>
    <t>Oct. 29, 2014USD ($)shares</t>
  </si>
  <si>
    <t>Oct. 19, 2014$ / sharesshares</t>
  </si>
  <si>
    <t>Jun. 09, 2014shares</t>
  </si>
  <si>
    <t>Mar. 28, 2015USD ($)statestore</t>
  </si>
  <si>
    <t>Apr. 01, 2017USD ($)stateVotestore$ / sharesshares</t>
  </si>
  <si>
    <t>Dec. 24, 2016store</t>
  </si>
  <si>
    <t>Sep. 24, 2016store</t>
  </si>
  <si>
    <t>Jun. 25, 2016store</t>
  </si>
  <si>
    <t>Mar. 26, 2016statestore$ / sharesshares</t>
  </si>
  <si>
    <t>Dec. 26, 2015store</t>
  </si>
  <si>
    <t>Sep. 26, 2015store</t>
  </si>
  <si>
    <t>Jun. 27, 2015store</t>
  </si>
  <si>
    <t>Jun. 08, 2014</t>
  </si>
  <si>
    <t>Number of shares authorized</t>
  </si>
  <si>
    <t>Number of shares outstanding</t>
  </si>
  <si>
    <t>Number of votes per common share | Vote</t>
  </si>
  <si>
    <t>Number of stores | store</t>
  </si>
  <si>
    <t>Number of states in which the Company operates | state</t>
  </si>
  <si>
    <t>Ownership percentage of noncontrolling shareholders (as a percent)</t>
  </si>
  <si>
    <t>5.00%</t>
  </si>
  <si>
    <t>Non-controlling interest | $</t>
  </si>
  <si>
    <t>Common stock, par value (in dollars per share) | $ / shares</t>
  </si>
  <si>
    <t>Preferred stock, par value (in dollars per share) | $ / shares</t>
  </si>
  <si>
    <t>Stock split, conversion ratio</t>
  </si>
  <si>
    <t>Net proceeds from initial public offering | $</t>
  </si>
  <si>
    <t>IPO and over-allotments</t>
  </si>
  <si>
    <t>Shares issued (in shares)</t>
  </si>
  <si>
    <t>Stock price (in dollars per share) | $ / shares</t>
  </si>
  <si>
    <t>IPO</t>
  </si>
  <si>
    <t>Underwriting discount | $</t>
  </si>
  <si>
    <t>Related fees and expenses | $</t>
  </si>
  <si>
    <t>Over-allotments</t>
  </si>
  <si>
    <t>Freeman Spogli &amp; Co.</t>
  </si>
  <si>
    <t>WW Holding Corporation | Boot Barn Holding Corporation</t>
  </si>
  <si>
    <t>Ownership percentage (as a percent)</t>
  </si>
  <si>
    <t>95.00%</t>
  </si>
  <si>
    <t>Boot Barn Holding Corporation</t>
  </si>
  <si>
    <t>Number of shares issued (in shares)</t>
  </si>
  <si>
    <t>American Worker</t>
  </si>
  <si>
    <t>Summary of Significant Accounting Policies - Reclassification of Debt Issuance Costs, Fiscal Year, Accounts Receivable and Inventories (Details) - USD ($) $ in Thousands</t>
  </si>
  <si>
    <t>Fiscal year period</t>
  </si>
  <si>
    <t>371 days</t>
  </si>
  <si>
    <t>364 days</t>
  </si>
  <si>
    <t>Maximum</t>
  </si>
  <si>
    <t>Allowance for bad debt</t>
  </si>
  <si>
    <t>Summary of Significant Accounting Policies - Useful Lives of Property and Equipment (Details)</t>
  </si>
  <si>
    <t>Minimum</t>
  </si>
  <si>
    <t>Useful life</t>
  </si>
  <si>
    <t>5 years</t>
  </si>
  <si>
    <t>10 years</t>
  </si>
  <si>
    <t>Machinery and equipment</t>
  </si>
  <si>
    <t>Furniture and fixtures</t>
  </si>
  <si>
    <t>7 years</t>
  </si>
  <si>
    <t>Software</t>
  </si>
  <si>
    <t>Vehicles</t>
  </si>
  <si>
    <t>Leasehold improvements | Maximum</t>
  </si>
  <si>
    <t>Summary of Significant Accounting Policies = Intangible and Long-Lived Assets (Details) $ in Thousands</t>
  </si>
  <si>
    <t>Apr. 01, 2017USD ($)store</t>
  </si>
  <si>
    <t>Mar. 26, 2016USD ($)</t>
  </si>
  <si>
    <t>Mar. 28, 2015USD ($)</t>
  </si>
  <si>
    <t>Goodwill impairment</t>
  </si>
  <si>
    <t>Impairment of indefinite-lived intangible assets, excluding goodwill</t>
  </si>
  <si>
    <t>Impairments of long lived assets</t>
  </si>
  <si>
    <t>Long-lived assets - carrying value</t>
  </si>
  <si>
    <t>Three Stores with Asset Impairment</t>
  </si>
  <si>
    <t>Number of stores with asset impairment | store</t>
  </si>
  <si>
    <t>Long-lived assets - fair value</t>
  </si>
  <si>
    <t>Customer lists</t>
  </si>
  <si>
    <t>4 years 7 months 6 days</t>
  </si>
  <si>
    <t>4 years 10 months 24 days</t>
  </si>
  <si>
    <t>Customer lists | Minimum</t>
  </si>
  <si>
    <t>3 years</t>
  </si>
  <si>
    <t>Customer lists | Maximum</t>
  </si>
  <si>
    <t>Non-compete agreements</t>
  </si>
  <si>
    <t>4 years 9 months 18 days</t>
  </si>
  <si>
    <t>Non-compete agreements | Minimum</t>
  </si>
  <si>
    <t>4 years</t>
  </si>
  <si>
    <t>Non-compete agreements | Maximum</t>
  </si>
  <si>
    <t>Below-market leases | Minimum</t>
  </si>
  <si>
    <t>Below-market leases | Maximum</t>
  </si>
  <si>
    <t>19 years</t>
  </si>
  <si>
    <t>Summary of Significant Accounting Policies - Noncontrolling Interest (Details)</t>
  </si>
  <si>
    <t>Jun. 09, 2014</t>
  </si>
  <si>
    <t>Summary of Significant Accounting Policies - Sales Returns Reserve and Customer Loyalty Program (Details) - USD ($) $ in Thousands</t>
  </si>
  <si>
    <t>Mar. 29, 2014</t>
  </si>
  <si>
    <t>Activity related to customer loyalty program</t>
  </si>
  <si>
    <t>Escheatment liability settled</t>
  </si>
  <si>
    <t>Customer Loyalty Program</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Beginning Balance</t>
  </si>
  <si>
    <t>Current year provisions</t>
  </si>
  <si>
    <t>Current year award redemptions</t>
  </si>
  <si>
    <t>Ending Balance</t>
  </si>
  <si>
    <t>Allowance for Sales Returns</t>
  </si>
  <si>
    <t>Activity related to sales returns reserve</t>
  </si>
  <si>
    <t>Provisions</t>
  </si>
  <si>
    <t>Sales returns</t>
  </si>
  <si>
    <t>Summary of Significant Accounting Policies - Additonal Disclosures (Details) $ in Thousands</t>
  </si>
  <si>
    <t>Apr. 01, 2017USD ($)item</t>
  </si>
  <si>
    <t>Mar. 26, 2016USD ($)item</t>
  </si>
  <si>
    <t>Mar. 28, 2015USD ($)item</t>
  </si>
  <si>
    <t>Prepaid advertising</t>
  </si>
  <si>
    <t>Advertising expense</t>
  </si>
  <si>
    <t>Accrued interest and penalties</t>
  </si>
  <si>
    <t>Financial assets requiring fair value measurements on a recurring basis</t>
  </si>
  <si>
    <t>Financial liabilities requiring fair value measurements on a recurring basis</t>
  </si>
  <si>
    <t>Supplier Concentration Risk | Sales Revenue</t>
  </si>
  <si>
    <t>Number of largest suppliers | item</t>
  </si>
  <si>
    <t>Concentration risk percentage</t>
  </si>
  <si>
    <t>38.00%</t>
  </si>
  <si>
    <t>40.00%</t>
  </si>
  <si>
    <t>Asset Acquisition and Business Combinations - Asset Acquisitions (Details) - USD ($) $ in Thousands</t>
  </si>
  <si>
    <t>Feb. 16, 2017</t>
  </si>
  <si>
    <t>Cash consideration paid</t>
  </si>
  <si>
    <t>Country Outfitter Asset Acquisition | Sheplers Inc</t>
  </si>
  <si>
    <t>Assets acquired:</t>
  </si>
  <si>
    <t>Total assets acquired</t>
  </si>
  <si>
    <t>Liabilities assumed:</t>
  </si>
  <si>
    <t>Other liability - merchandise credits</t>
  </si>
  <si>
    <t>Total liabilities assumed</t>
  </si>
  <si>
    <t>Net assets acquired</t>
  </si>
  <si>
    <t>Country Outfitter Asset Acquisition | Trade name | Sheplers Inc</t>
  </si>
  <si>
    <t>Intangible - trade name</t>
  </si>
  <si>
    <t>Country Outfitter Asset Acquisition | Customer lists | Sheplers Inc</t>
  </si>
  <si>
    <t>Intangible</t>
  </si>
  <si>
    <t>Asset Acquisition and Business Combinations - Business Combinations (Details) $ in Thousands</t>
  </si>
  <si>
    <t>Jun. 29, 2015USD ($)item</t>
  </si>
  <si>
    <t>Mar. 26, 2016USD ($)store</t>
  </si>
  <si>
    <t>Mar. 28, 2015USD ($)store</t>
  </si>
  <si>
    <t>Additional information</t>
  </si>
  <si>
    <t>Revaluation of contingent consideration</t>
  </si>
  <si>
    <t>Purchase Price Reconciliation</t>
  </si>
  <si>
    <t>Acquisition-related costs</t>
  </si>
  <si>
    <t>2015 Golub Term Loan</t>
  </si>
  <si>
    <t>Principal amount</t>
  </si>
  <si>
    <t>June 2015 Wells Fargo Revolver</t>
  </si>
  <si>
    <t>Outstanding borrowings</t>
  </si>
  <si>
    <t>Borrowing capacity</t>
  </si>
  <si>
    <t>Number of retail locations added as a result of acquisition | item</t>
  </si>
  <si>
    <t>Purchase price</t>
  </si>
  <si>
    <t>Existing indebtedness refinanced</t>
  </si>
  <si>
    <t>Fair value of consideration transferred</t>
  </si>
  <si>
    <t>Cash paid</t>
  </si>
  <si>
    <t>Preliminary working capital adjustment, cash acquired and other adjustments</t>
  </si>
  <si>
    <t>Consideration transferred for acquired net assets</t>
  </si>
  <si>
    <t>Cash</t>
  </si>
  <si>
    <t>Accounts receivable</t>
  </si>
  <si>
    <t>Inventory</t>
  </si>
  <si>
    <t>Property and equipment</t>
  </si>
  <si>
    <t>Properties under capital lease and financing transactions</t>
  </si>
  <si>
    <t>Accrued liabilities and other payables</t>
  </si>
  <si>
    <t>Accrued customer liabilities</t>
  </si>
  <si>
    <t>Deferred tax liability</t>
  </si>
  <si>
    <t>Capital lease and financing transactions</t>
  </si>
  <si>
    <t>Supplemental Pro Forma Data</t>
  </si>
  <si>
    <t>Net income/(loss)</t>
  </si>
  <si>
    <t>As adjusted net sales</t>
  </si>
  <si>
    <t>As adjusted net income (loss)</t>
  </si>
  <si>
    <t>Sheplers | Trade name</t>
  </si>
  <si>
    <t>Sheplers | Customer lists</t>
  </si>
  <si>
    <t>Sheplers | Below-market leases</t>
  </si>
  <si>
    <t>Asset Acquisition and Business Combinations - Goodwill (Details) $ in Thousands</t>
  </si>
  <si>
    <t>Change in carrying amount of goodwill</t>
  </si>
  <si>
    <t>Goodwill as a result of the Sheplers Acquisition</t>
  </si>
  <si>
    <t>Prepaid Expenses and Other Current Assets (Details) - USD ($) $ in Thousands</t>
  </si>
  <si>
    <t>Prepaid rent and property taxes</t>
  </si>
  <si>
    <t>Prepaid insurance</t>
  </si>
  <si>
    <t>Income tax receivable</t>
  </si>
  <si>
    <t>Debt issuance costs</t>
  </si>
  <si>
    <t>Other</t>
  </si>
  <si>
    <t>Total prepaid expenses and other current assets</t>
  </si>
  <si>
    <t>Property and Equipment, Net (Details) - USD ($) $ in Thousands</t>
  </si>
  <si>
    <t>Property and equipment, gross</t>
  </si>
  <si>
    <t>Less: Accumulated depreciation</t>
  </si>
  <si>
    <t>Land</t>
  </si>
  <si>
    <t>Buildings</t>
  </si>
  <si>
    <t>Leasehold improvements</t>
  </si>
  <si>
    <t>Construction in progress</t>
  </si>
  <si>
    <t>Intangible Assets, Net (Details) - USD ($) $ in Thousands</t>
  </si>
  <si>
    <t>Gross Carrying Amount</t>
  </si>
  <si>
    <t>Accumulated Amortization</t>
  </si>
  <si>
    <t>Net</t>
  </si>
  <si>
    <t>Gross carrying amount</t>
  </si>
  <si>
    <t>Amortization of Intangible Assets</t>
  </si>
  <si>
    <t>Fiscal year</t>
  </si>
  <si>
    <t>Thereafter</t>
  </si>
  <si>
    <t>Trademarks</t>
  </si>
  <si>
    <t>Indefinite-lived intangible assets</t>
  </si>
  <si>
    <t>Weighted Average Useful Life</t>
  </si>
  <si>
    <t>Below-market leases</t>
  </si>
  <si>
    <t>11 years 7 months 6 days</t>
  </si>
  <si>
    <t>9 years 4 months 24 days</t>
  </si>
  <si>
    <t>Accrued Expenses and Other Current Liabilities (Details) - USD ($) $ in Thousands</t>
  </si>
  <si>
    <t>Accrued compensation</t>
  </si>
  <si>
    <t>Deferred revenue</t>
  </si>
  <si>
    <t>Sales tax liability</t>
  </si>
  <si>
    <t>Accrued interest</t>
  </si>
  <si>
    <t>Sales award redemption liability</t>
  </si>
  <si>
    <t>Capital leases-short term</t>
  </si>
  <si>
    <t>Total accrued expenses</t>
  </si>
  <si>
    <t>Revolving Credit Facilities and Long-Term Debt - Revolving Credit Facilities and Long-Term Debt (Details)</t>
  </si>
  <si>
    <t>Dec. 30, 2017</t>
  </si>
  <si>
    <t>Jul. 01, 2017</t>
  </si>
  <si>
    <t>May 26, 2017USD ($)</t>
  </si>
  <si>
    <t>Apr. 01, 2017USD ($)</t>
  </si>
  <si>
    <t>Jun. 29, 2015USD ($)</t>
  </si>
  <si>
    <t>Feb. 23, 2015USD ($)</t>
  </si>
  <si>
    <t>Nov. 05, 2014USD ($)</t>
  </si>
  <si>
    <t>Apr. 26, 2014USD ($)</t>
  </si>
  <si>
    <t>Nov. 04, 2014</t>
  </si>
  <si>
    <t>Apr. 15, 2014USD ($)</t>
  </si>
  <si>
    <t>Apr. 14, 2014USD ($)</t>
  </si>
  <si>
    <t>Apr. 13, 2014USD ($)</t>
  </si>
  <si>
    <t>May 31, 2013USD ($)</t>
  </si>
  <si>
    <t>Revolving credit facilities and long-term debt</t>
  </si>
  <si>
    <t>Term loan</t>
  </si>
  <si>
    <t>Interest expense</t>
  </si>
  <si>
    <t>Amortization of deferred loan fees</t>
  </si>
  <si>
    <t>February 2015 Wells Fargo Bank credit facility</t>
  </si>
  <si>
    <t>Transaction fee paid</t>
  </si>
  <si>
    <t>February 2015 Wells Fargo Bank credit facility | Interest expense</t>
  </si>
  <si>
    <t>Deferred loan fees written off</t>
  </si>
  <si>
    <t>Wells Fargo Bank revolving credit facility</t>
  </si>
  <si>
    <t>Current borrowing capacity</t>
  </si>
  <si>
    <t>Wells Fargo Bank letters of credit</t>
  </si>
  <si>
    <t>Wells Fargo Bank term loan</t>
  </si>
  <si>
    <t>Additional incremental term loan capacity</t>
  </si>
  <si>
    <t>Weighted average interest rate (as a percent)</t>
  </si>
  <si>
    <t>5.50%</t>
  </si>
  <si>
    <t>Required payment frequency</t>
  </si>
  <si>
    <t>quarter</t>
  </si>
  <si>
    <t>Periodic payment</t>
  </si>
  <si>
    <t>Additional interest rate required if certain triggering events come into existence (as a percent)</t>
  </si>
  <si>
    <t>2.00%</t>
  </si>
  <si>
    <t>Deferred loan fees</t>
  </si>
  <si>
    <t>Unamortized value of the debt issuance costs and debt discount</t>
  </si>
  <si>
    <t>2015 Golub Term Loan | Base rate</t>
  </si>
  <si>
    <t>Basis margin (as a percent)</t>
  </si>
  <si>
    <t>3.50%</t>
  </si>
  <si>
    <t>2015 Golub Term Loan | Federal funds rate</t>
  </si>
  <si>
    <t>0.50%</t>
  </si>
  <si>
    <t>2015 Golub Term Loan | One-month LIBOR rate</t>
  </si>
  <si>
    <t>1.00%</t>
  </si>
  <si>
    <t>2015 Golub Term Loan | LIBOR</t>
  </si>
  <si>
    <t>4.50%</t>
  </si>
  <si>
    <t>2015 Golub Term Loan | Minimum | LIBOR</t>
  </si>
  <si>
    <t>Interest rate (as a percent)</t>
  </si>
  <si>
    <t>2015 Golub Term Loan | Maximum</t>
  </si>
  <si>
    <t>Consolidated total net leverage ratio</t>
  </si>
  <si>
    <t>2015 Golub Term Loan | Leverage ratio as of July 1, 2017 | Maximum | Subsequent Event</t>
  </si>
  <si>
    <t>2015 Golub Term Loan | Leverage ratio as of December 30, 2017 | Maximum | Subsequent Event</t>
  </si>
  <si>
    <t>2015 Golub Term Loan | Leverage ratio as of December 2018 | Maximum | Subsequent Event</t>
  </si>
  <si>
    <t>Revolving credit facility (PNC Bank, N.A.)</t>
  </si>
  <si>
    <t>Repayment of line of credit</t>
  </si>
  <si>
    <t>Letter of Credit (PNC Bank, N.A.)</t>
  </si>
  <si>
    <t>$130 million term loan due May 2019 (Golub Capital LLC)</t>
  </si>
  <si>
    <t>Effective interest rate (as a percent)</t>
  </si>
  <si>
    <t>6.75%</t>
  </si>
  <si>
    <t>7.00%</t>
  </si>
  <si>
    <t>Repayments of loan</t>
  </si>
  <si>
    <t>Pre-payment penalty</t>
  </si>
  <si>
    <t>$130 million term loan due May 2019 (Golub Capital LLC) | Interest expense</t>
  </si>
  <si>
    <t>$130 million term loan due May 2019 (Golub Capital LLC) | Minimum</t>
  </si>
  <si>
    <t>1.25%</t>
  </si>
  <si>
    <t>2013 Golub Loan and PNC Line of Credit | Interest expense</t>
  </si>
  <si>
    <t>Commitment fee on unused capacity (as a percentage)</t>
  </si>
  <si>
    <t>0.25%</t>
  </si>
  <si>
    <t>Amount outstanding under 2015 Wells Fargo Revolver</t>
  </si>
  <si>
    <t>1.90%</t>
  </si>
  <si>
    <t>1.70%</t>
  </si>
  <si>
    <t>June 2015 Wells Fargo Revolver | Subsequent Event</t>
  </si>
  <si>
    <t>June 2015 Wells Fargo Revolver | Federal funds rate</t>
  </si>
  <si>
    <t>June 2015 Wells Fargo Revolver | One-month LIBOR rate</t>
  </si>
  <si>
    <t>June 2015 Wells Fargo Revolver | Minimum</t>
  </si>
  <si>
    <t>Consolidated fixed charge coverage ratio</t>
  </si>
  <si>
    <t>June 2015 Wells Fargo Revolver | Minimum | Base rate</t>
  </si>
  <si>
    <t>0.00%</t>
  </si>
  <si>
    <t>June 2015 Wells Fargo Revolver | Minimum | LIBOR</t>
  </si>
  <si>
    <t>June 2015 Wells Fargo Revolver | Maximum | Base rate</t>
  </si>
  <si>
    <t>June 2015 Wells Fargo Revolver | Maximum | LIBOR</t>
  </si>
  <si>
    <t>Revolving Credit Facilities and Long-Term Debt - Aggregate Contractual Maturities (Details) $ in Thousands</t>
  </si>
  <si>
    <t>Stock-Based Compensation - Narrative (Details) $ / shares in Units, $ in Thousands</t>
  </si>
  <si>
    <t>Apr. 01, 2017USD ($)$ / shares</t>
  </si>
  <si>
    <t>Oct. 29, 2014$ / sharesshares</t>
  </si>
  <si>
    <t>Apr. 11, 2014USD ($)$ / sharesshares</t>
  </si>
  <si>
    <t>Apr. 01, 2017USD ($)$ / sharesshares</t>
  </si>
  <si>
    <t>Mar. 26, 2016USD ($)$ / sharesshares</t>
  </si>
  <si>
    <t>Mar. 28, 2015USD ($)item$ / sharesshares</t>
  </si>
  <si>
    <t>Jan. 27, 2012shares</t>
  </si>
  <si>
    <t>Cash dividends paid</t>
  </si>
  <si>
    <t>Cash payment to holders of vested options</t>
  </si>
  <si>
    <t>Cash payments</t>
  </si>
  <si>
    <t>Reduction to paid-in capital</t>
  </si>
  <si>
    <t>Stock Options</t>
  </si>
  <si>
    <t>Number of options for which exercise price was lowered | shares</t>
  </si>
  <si>
    <t>Reduction to exercise price (in dollars per share) | $ / shares</t>
  </si>
  <si>
    <t>Incremental stock-based compensation expense</t>
  </si>
  <si>
    <t>Stock options granted | shares</t>
  </si>
  <si>
    <t>Grant date fair value (in dollars per share) | $ / shares</t>
  </si>
  <si>
    <t>Unrecognized stock-based compensation expense</t>
  </si>
  <si>
    <t>Weighted-average recognition period</t>
  </si>
  <si>
    <t>2 years 9 months 7 days</t>
  </si>
  <si>
    <t>Stock Options | Members of management</t>
  </si>
  <si>
    <t>Vesting period</t>
  </si>
  <si>
    <t>Aggregate grant date fair value</t>
  </si>
  <si>
    <t>Stock Options | Members of management | Minimum</t>
  </si>
  <si>
    <t>Exercise price (in dollars per share) | $ / shares</t>
  </si>
  <si>
    <t>Stock Options | Members of management | Maximum</t>
  </si>
  <si>
    <t>Restricted Stock Awards</t>
  </si>
  <si>
    <t>3 years 6 months 15 days</t>
  </si>
  <si>
    <t>2011 Plan</t>
  </si>
  <si>
    <t>Shares authorized | shares</t>
  </si>
  <si>
    <t>2011 Plan | Stock Options</t>
  </si>
  <si>
    <t>Expiration period</t>
  </si>
  <si>
    <t>2011 Plan | Stock Options | Members of management</t>
  </si>
  <si>
    <t>2014 Plan</t>
  </si>
  <si>
    <t>2014 Plan | Stock Options</t>
  </si>
  <si>
    <t>8 years</t>
  </si>
  <si>
    <t>2014 Plan | Stock Options | Members of management</t>
  </si>
  <si>
    <t>2014 Plan | Stock Options | Members of management | Minimum</t>
  </si>
  <si>
    <t>2014 Plan | Stock Options | Members of management | Maximum</t>
  </si>
  <si>
    <t>2014 Plan | Stock Options | CEO</t>
  </si>
  <si>
    <t>2014 Plan | Restricted Stock Awards</t>
  </si>
  <si>
    <t>Restricted stock units granted | shares</t>
  </si>
  <si>
    <t>Number of directors awarded restricted stock awards | item</t>
  </si>
  <si>
    <t>2014 Plan | Restricted Stock Awards | Minimum</t>
  </si>
  <si>
    <t>1 year</t>
  </si>
  <si>
    <t>2014 Plan | Restricted Stock Awards | Maximum</t>
  </si>
  <si>
    <t>2014 Plan | Restricted Stock Awards | Employees</t>
  </si>
  <si>
    <t>2014 Plan | Restricted Stock Awards | Members of management</t>
  </si>
  <si>
    <t>2014 Plan | Restricted Stock Units</t>
  </si>
  <si>
    <t>2014 Plan | Restricted Stock Units | Minimum</t>
  </si>
  <si>
    <t>2014 Plan | Restricted Stock Units | Maximum</t>
  </si>
  <si>
    <t>Stock-Based Compensation - Stock Options and Significant Valuation Assumptions (Details) - Stock Options - USD ($) $ / shares in Units, $ in Thousands</t>
  </si>
  <si>
    <t>Oct. 29, 2014</t>
  </si>
  <si>
    <t>Apr. 11, 2014</t>
  </si>
  <si>
    <t>Assumptions used</t>
  </si>
  <si>
    <t>Expected option term</t>
  </si>
  <si>
    <t>P5Y6M</t>
  </si>
  <si>
    <t>Expected volatility factor, minimum</t>
  </si>
  <si>
    <t>35.80%</t>
  </si>
  <si>
    <t>33.30%</t>
  </si>
  <si>
    <t>37.00%</t>
  </si>
  <si>
    <t>Expected volatility factor, maximum</t>
  </si>
  <si>
    <t>36.00%</t>
  </si>
  <si>
    <t>36.70%</t>
  </si>
  <si>
    <t>56.20%</t>
  </si>
  <si>
    <t>Risk-free interest rate, minimum</t>
  </si>
  <si>
    <t>1.30%</t>
  </si>
  <si>
    <t>1.40%</t>
  </si>
  <si>
    <t>Risk-free interest rate, maximum</t>
  </si>
  <si>
    <t>1.80%</t>
  </si>
  <si>
    <t>Risk-free interest rate</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5 years 10 months 24 days</t>
  </si>
  <si>
    <t>Weighted average remaining contractual life, awards vested and expected to vest</t>
  </si>
  <si>
    <t>Weighted average remaining contractual life, awards exercisable</t>
  </si>
  <si>
    <t>5 years 4 months 24 days</t>
  </si>
  <si>
    <t>Aggregate Intrinsic Value</t>
  </si>
  <si>
    <t>Aggregate intrinsic value, awards exercised</t>
  </si>
  <si>
    <t>Aggregate intrinsic value, awards outstanding</t>
  </si>
  <si>
    <t>Aggregate intrinsic value, awards vested and expected to vest</t>
  </si>
  <si>
    <t>Aggregate intrinsic value, awards exercisable</t>
  </si>
  <si>
    <t>Reduction to exercise price (in dollars per share)</t>
  </si>
  <si>
    <t>Number of options for which exercise price was lowered</t>
  </si>
  <si>
    <t>2014 Plan | CEO</t>
  </si>
  <si>
    <t>Stock price (in dollars per share)</t>
  </si>
  <si>
    <t>Exercise price (in dollars per share)</t>
  </si>
  <si>
    <t>P6Y</t>
  </si>
  <si>
    <t>Expected volatility factor</t>
  </si>
  <si>
    <t>55.00%</t>
  </si>
  <si>
    <t>Stock-Based Compensation - Nonvested Options (Details) - Stock Options</t>
  </si>
  <si>
    <t>Apr. 01, 2017$ / sharesshares</t>
  </si>
  <si>
    <t>Shares</t>
  </si>
  <si>
    <t>Nonvested at beginning of period | shares</t>
  </si>
  <si>
    <t>Granted | shares</t>
  </si>
  <si>
    <t>Vested | shares</t>
  </si>
  <si>
    <t>Nonvested shares forfeited | shares</t>
  </si>
  <si>
    <t>Nonvested at end of period | shares</t>
  </si>
  <si>
    <t>Weighted-Average Grant Date Fair Value</t>
  </si>
  <si>
    <t>Nonvested at beginning of period | $ / shares</t>
  </si>
  <si>
    <t>Granted | $ / shares</t>
  </si>
  <si>
    <t>Vested | $ / shares</t>
  </si>
  <si>
    <t>Nonvested shares forfeited | $ / shares</t>
  </si>
  <si>
    <t>Nonvested at end of period | $ / shares</t>
  </si>
  <si>
    <t>Commitments and Contingencies (Details)</t>
  </si>
  <si>
    <t>Apr. 28, 2016item</t>
  </si>
  <si>
    <t>Number of employees filing wage and hour class action</t>
  </si>
  <si>
    <t>Leases - Future Minimum Rental Payments Under Operating Leases and Rent Expense (Details) - USD ($) $ in Thousands</t>
  </si>
  <si>
    <t>Operating leases, future minimum payments</t>
  </si>
  <si>
    <t>Rent expense</t>
  </si>
  <si>
    <t>Related Party</t>
  </si>
  <si>
    <t>All other</t>
  </si>
  <si>
    <t>Leases - Capital Leases and Other Information (Details) $ in Thousands</t>
  </si>
  <si>
    <t>Mar. 26, 2016USD ($)storebuildingitem</t>
  </si>
  <si>
    <t>Capital Lease and Financing Transactions</t>
  </si>
  <si>
    <t>Capital Lease Obligations, Noncurrent</t>
  </si>
  <si>
    <t>Capital leases and the financing transactions included in property and equipment</t>
  </si>
  <si>
    <t>Less: accumulated depreciation</t>
  </si>
  <si>
    <t>Capital leases, future minimum payments</t>
  </si>
  <si>
    <t>Less: Imputed interest</t>
  </si>
  <si>
    <t>Present value of capital lease and financing transaction</t>
  </si>
  <si>
    <t>Less: Current capital lease and financing transaction</t>
  </si>
  <si>
    <t>Noncurrent capital lease and financing transaction</t>
  </si>
  <si>
    <t>Site Improvements</t>
  </si>
  <si>
    <t>Equipment</t>
  </si>
  <si>
    <t>Capital Lease</t>
  </si>
  <si>
    <t>Number of retail stores acquired as part of acquisition | store</t>
  </si>
  <si>
    <t>Number of office buildings acquired as part of acquisition | building</t>
  </si>
  <si>
    <t>Number of distribution center facilities acquired as part of acquisition | item</t>
  </si>
  <si>
    <t>Capital Lease | Minimum</t>
  </si>
  <si>
    <t>6.10%</t>
  </si>
  <si>
    <t>Capital Lease | Maximum</t>
  </si>
  <si>
    <t>11.00%</t>
  </si>
  <si>
    <t>Financing Transactions</t>
  </si>
  <si>
    <t>Leases - Other liabilities (Details) - USD ($) $ in Thousands</t>
  </si>
  <si>
    <t>Other liabilities, which relate to long term lease liabilities</t>
  </si>
  <si>
    <t>Above-market leases</t>
  </si>
  <si>
    <t>Long-term deferred rent</t>
  </si>
  <si>
    <t>Capital lease residual value</t>
  </si>
  <si>
    <t>Total other liabilities</t>
  </si>
  <si>
    <t>Defined Contribution Plan (Details) $ in Millions</t>
  </si>
  <si>
    <t>Minimum number of hours required for eligibility | item</t>
  </si>
  <si>
    <t>Plan contributions and plan costs | $</t>
  </si>
  <si>
    <t>First 3%</t>
  </si>
  <si>
    <t>Percentage of employer match</t>
  </si>
  <si>
    <t>100.00%</t>
  </si>
  <si>
    <t>Percentage of employee gross pay for which employer contributes a full matching contribution</t>
  </si>
  <si>
    <t>3.00%</t>
  </si>
  <si>
    <t>Next 2%</t>
  </si>
  <si>
    <t>50.00%</t>
  </si>
  <si>
    <t>Income Taxes (Details) - USD ($) $ in Thousands</t>
  </si>
  <si>
    <t>Current:</t>
  </si>
  <si>
    <t>Federal</t>
  </si>
  <si>
    <t>State</t>
  </si>
  <si>
    <t>Foreign</t>
  </si>
  <si>
    <t>Total current</t>
  </si>
  <si>
    <t>Deferred:</t>
  </si>
  <si>
    <t>Total deferred</t>
  </si>
  <si>
    <t>Total income tax expense</t>
  </si>
  <si>
    <t>The reconciliation between the Company's effective tax rate on income from operations and the statutory tax rate</t>
  </si>
  <si>
    <t>Expected provision at statutory U.S. federal tax rate</t>
  </si>
  <si>
    <t>35.00%</t>
  </si>
  <si>
    <t>State and local taxes, net of federal tax benefit</t>
  </si>
  <si>
    <t>4.70%</t>
  </si>
  <si>
    <t>3.70%</t>
  </si>
  <si>
    <t>Change in tax rates</t>
  </si>
  <si>
    <t>(1.20%)</t>
  </si>
  <si>
    <t>Acquisition costs</t>
  </si>
  <si>
    <t>Permanent items</t>
  </si>
  <si>
    <t>0.30%</t>
  </si>
  <si>
    <t>1.50%</t>
  </si>
  <si>
    <t>(1.10%)</t>
  </si>
  <si>
    <t>Effective tax rate</t>
  </si>
  <si>
    <t>38.60%</t>
  </si>
  <si>
    <t>43.00%</t>
  </si>
  <si>
    <t>38.10%</t>
  </si>
  <si>
    <t>Deferred tax assets:</t>
  </si>
  <si>
    <t>State taxes</t>
  </si>
  <si>
    <t>Accrued liabilities</t>
  </si>
  <si>
    <t>Award program liabilities</t>
  </si>
  <si>
    <t>Stock options</t>
  </si>
  <si>
    <t>Net operating loss carryforward</t>
  </si>
  <si>
    <t>Total deferred tax assets</t>
  </si>
  <si>
    <t>Deferred tax liabilities:</t>
  </si>
  <si>
    <t>Depreciation and amortization</t>
  </si>
  <si>
    <t>Prepaid expenses</t>
  </si>
  <si>
    <t>Total deferred tax liabilities</t>
  </si>
  <si>
    <t>Valuation allowance</t>
  </si>
  <si>
    <t>Deferred income taxes, net</t>
  </si>
  <si>
    <t>Unrecognized tax benefits</t>
  </si>
  <si>
    <t>Net operating loss carryforwards</t>
  </si>
  <si>
    <t>Related Party Transactions (Details) $ in Millions</t>
  </si>
  <si>
    <t>Lease payments</t>
  </si>
  <si>
    <t>Ownership interest by majority stockholder in specialty retail vendor</t>
  </si>
  <si>
    <t>30.30%</t>
  </si>
  <si>
    <t>Capital expenditures related to specialty retail vendor</t>
  </si>
  <si>
    <t>Minority Stockholder | Cost of goods sold</t>
  </si>
  <si>
    <t>Earnings Per Share (Details) - USD ($) $ / shares in Units, $ in Thousands</t>
  </si>
  <si>
    <t>3 Months Ended</t>
  </si>
  <si>
    <t>Dec. 24, 2016</t>
  </si>
  <si>
    <t>Jun. 25, 2016</t>
  </si>
  <si>
    <t>Dec. 26, 2015</t>
  </si>
  <si>
    <t>Sep. 26, 2015</t>
  </si>
  <si>
    <t>Jun. 27, 2015</t>
  </si>
  <si>
    <t>Less: Cash payment to holders of vested options</t>
  </si>
  <si>
    <t>Net income available for common stockholders</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i>
    <t>Quarterly Financial Information (Unaudited) (Details) $ / shares in Units, shares in Thousands, $ in Thousands</t>
  </si>
  <si>
    <t>Apr. 01, 2017USD ($)store$ / sharesshares</t>
  </si>
  <si>
    <t>Dec. 24, 2016USD ($)store$ / sharesshares</t>
  </si>
  <si>
    <t>Sep. 24, 2016USD ($)store$ / sharesshares</t>
  </si>
  <si>
    <t>Jun. 25, 2016USD ($)store$ / sharesshares</t>
  </si>
  <si>
    <t>Mar. 26, 2016USD ($)store$ / sharesshares</t>
  </si>
  <si>
    <t>Dec. 26, 2015USD ($)store$ / sharesshares</t>
  </si>
  <si>
    <t>Sep. 26, 2015USD ($)store$ / sharesshares</t>
  </si>
  <si>
    <t>Jun. 27, 2015USD ($)store$ / sharesshares</t>
  </si>
  <si>
    <t>Mar. 28, 2015USD ($)store$ / sharesshares</t>
  </si>
  <si>
    <t>Income (loss) from operations</t>
  </si>
  <si>
    <t>Earnings/(loss) per share:</t>
  </si>
  <si>
    <t>Basic shares (in dollars per share) | $ / shares</t>
  </si>
  <si>
    <t>Diluted shares (in dollars per share) | $ / shares</t>
  </si>
  <si>
    <t>Basic shares | shares</t>
  </si>
  <si>
    <t>Diluted shares | shares</t>
  </si>
  <si>
    <t>Percentage of net sales:</t>
  </si>
  <si>
    <t>31.80%</t>
  </si>
  <si>
    <t>27.20%</t>
  </si>
  <si>
    <t>30.50%</t>
  </si>
  <si>
    <t>28.30%</t>
  </si>
  <si>
    <t>33.10%</t>
  </si>
  <si>
    <t>27.70%</t>
  </si>
  <si>
    <t>32.10%</t>
  </si>
  <si>
    <t>4.90%</t>
  </si>
  <si>
    <t>10.50%</t>
  </si>
  <si>
    <t>3.30%</t>
  </si>
  <si>
    <t>3.80%</t>
  </si>
  <si>
    <t>10.40%</t>
  </si>
  <si>
    <t>(0.30%)</t>
  </si>
  <si>
    <t>Net income (loss)</t>
  </si>
  <si>
    <t>1.60%</t>
  </si>
  <si>
    <t>5.30%</t>
  </si>
  <si>
    <t>0.40%</t>
  </si>
  <si>
    <t>0.70%</t>
  </si>
  <si>
    <t>5.10%</t>
  </si>
  <si>
    <t>(2.60%)</t>
  </si>
  <si>
    <t>2.40%</t>
  </si>
  <si>
    <t>Select store data:</t>
  </si>
  <si>
    <t>Stores operating at end of quarter | store</t>
  </si>
  <si>
    <t>Same store sales growth (decline)</t>
  </si>
  <si>
    <t>(0.90%)</t>
  </si>
  <si>
    <t>0.20%</t>
  </si>
  <si>
    <t>(2.00%)</t>
  </si>
  <si>
    <t>0.10%</t>
  </si>
  <si>
    <t>5.6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2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6.1</v>
      </c>
    </row>
    <row r="15" spans="1:4">
      <c r="A15" s="4" t="s">
        <v>25</v>
      </c>
      <c r="C15" s="5" t="n">
        <v>2658780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35</v>
      </c>
      <c r="C3" s="7" t="n">
        <v>7195</v>
      </c>
    </row>
    <row r="4" spans="1:3">
      <c r="A4" s="4" t="s">
        <v>33</v>
      </c>
      <c r="B4" s="5" t="n">
        <v>4354</v>
      </c>
      <c r="C4" s="5" t="n">
        <v>4131</v>
      </c>
    </row>
    <row r="5" spans="1:3">
      <c r="A5" s="4" t="s">
        <v>34</v>
      </c>
      <c r="B5" s="5" t="n">
        <v>189096</v>
      </c>
      <c r="C5" s="5" t="n">
        <v>176335</v>
      </c>
    </row>
    <row r="6" spans="1:3">
      <c r="A6" s="4" t="s">
        <v>35</v>
      </c>
      <c r="B6" s="5" t="n">
        <v>22818</v>
      </c>
      <c r="C6" s="5" t="n">
        <v>15558</v>
      </c>
    </row>
    <row r="7" spans="1:3">
      <c r="A7" s="4" t="s">
        <v>36</v>
      </c>
      <c r="B7" s="5" t="n">
        <v>224303</v>
      </c>
      <c r="C7" s="5" t="n">
        <v>203219</v>
      </c>
    </row>
    <row r="8" spans="1:3">
      <c r="A8" s="4" t="s">
        <v>37</v>
      </c>
      <c r="B8" s="5" t="n">
        <v>82711</v>
      </c>
      <c r="C8" s="5" t="n">
        <v>76076</v>
      </c>
    </row>
    <row r="9" spans="1:3">
      <c r="A9" s="4" t="s">
        <v>38</v>
      </c>
      <c r="B9" s="5" t="n">
        <v>193095</v>
      </c>
      <c r="C9" s="5" t="n">
        <v>193095</v>
      </c>
    </row>
    <row r="10" spans="1:3">
      <c r="A10" s="4" t="s">
        <v>39</v>
      </c>
      <c r="B10" s="5" t="n">
        <v>64511</v>
      </c>
      <c r="C10" s="5" t="n">
        <v>64861</v>
      </c>
    </row>
    <row r="11" spans="1:3">
      <c r="A11" s="4" t="s">
        <v>40</v>
      </c>
      <c r="B11" s="5" t="n">
        <v>961</v>
      </c>
      <c r="C11" s="5" t="n">
        <v>2075</v>
      </c>
    </row>
    <row r="12" spans="1:3">
      <c r="A12" s="4" t="s">
        <v>41</v>
      </c>
      <c r="B12" s="5" t="n">
        <v>565581</v>
      </c>
      <c r="C12" s="5" t="n">
        <v>539326</v>
      </c>
    </row>
    <row r="13" spans="1:3">
      <c r="A13" s="3" t="s">
        <v>42</v>
      </c>
    </row>
    <row r="14" spans="1:3">
      <c r="A14" s="4" t="s">
        <v>43</v>
      </c>
      <c r="B14" s="5" t="n">
        <v>33274</v>
      </c>
      <c r="C14" s="5" t="n">
        <v>48815</v>
      </c>
    </row>
    <row r="15" spans="1:3">
      <c r="A15" s="4" t="s">
        <v>44</v>
      </c>
      <c r="B15" s="5" t="n">
        <v>77482</v>
      </c>
      <c r="C15" s="5" t="n">
        <v>66553</v>
      </c>
    </row>
    <row r="16" spans="1:3">
      <c r="A16" s="4" t="s">
        <v>45</v>
      </c>
      <c r="B16" s="5" t="n">
        <v>35983</v>
      </c>
      <c r="C16" s="5" t="n">
        <v>35896</v>
      </c>
    </row>
    <row r="17" spans="1:3">
      <c r="A17" s="4" t="s">
        <v>46</v>
      </c>
      <c r="B17" s="5" t="n">
        <v>1062</v>
      </c>
      <c r="C17" s="5" t="n">
        <v>1035</v>
      </c>
    </row>
    <row r="18" spans="1:3">
      <c r="A18" s="4" t="s">
        <v>47</v>
      </c>
      <c r="B18" s="5" t="n">
        <v>147801</v>
      </c>
      <c r="C18" s="5" t="n">
        <v>152299</v>
      </c>
    </row>
    <row r="19" spans="1:3">
      <c r="A19" s="4" t="s">
        <v>48</v>
      </c>
      <c r="B19" s="5" t="n">
        <v>20961</v>
      </c>
      <c r="C19" s="5" t="n">
        <v>12255</v>
      </c>
    </row>
    <row r="20" spans="1:3">
      <c r="A20" s="4" t="s">
        <v>49</v>
      </c>
      <c r="B20" s="5" t="n">
        <v>191517</v>
      </c>
      <c r="C20" s="5" t="n">
        <v>192579</v>
      </c>
    </row>
    <row r="21" spans="1:3">
      <c r="A21" s="4" t="s">
        <v>50</v>
      </c>
      <c r="B21" s="5" t="n">
        <v>7825</v>
      </c>
      <c r="C21" s="5" t="n">
        <v>8272</v>
      </c>
    </row>
    <row r="22" spans="1:3">
      <c r="A22" s="4" t="s">
        <v>51</v>
      </c>
      <c r="B22" s="5" t="n">
        <v>17568</v>
      </c>
      <c r="C22" s="5" t="n">
        <v>12431</v>
      </c>
    </row>
    <row r="23" spans="1:3">
      <c r="A23" s="4" t="s">
        <v>52</v>
      </c>
      <c r="B23" s="5" t="n">
        <v>385672</v>
      </c>
      <c r="C23" s="5" t="n">
        <v>377836</v>
      </c>
    </row>
    <row r="24" spans="1:3">
      <c r="A24" s="4" t="s">
        <v>53</v>
      </c>
      <c r="B24" s="4" t="s">
        <v>54</v>
      </c>
      <c r="C24" s="4" t="s">
        <v>54</v>
      </c>
    </row>
    <row r="25" spans="1:3">
      <c r="A25" s="3" t="s">
        <v>55</v>
      </c>
    </row>
    <row r="26" spans="1:3">
      <c r="A26" s="4" t="s">
        <v>56</v>
      </c>
      <c r="B26" s="5" t="n">
        <v>3</v>
      </c>
      <c r="C26" s="5" t="n">
        <v>3</v>
      </c>
    </row>
    <row r="27" spans="1:3">
      <c r="A27" s="4" t="s">
        <v>57</v>
      </c>
      <c r="B27" s="4" t="s">
        <v>54</v>
      </c>
      <c r="C27" s="4" t="s">
        <v>54</v>
      </c>
    </row>
    <row r="28" spans="1:3">
      <c r="A28" s="4" t="s">
        <v>58</v>
      </c>
      <c r="B28" s="5" t="n">
        <v>142184</v>
      </c>
      <c r="C28" s="5" t="n">
        <v>137893</v>
      </c>
    </row>
    <row r="29" spans="1:3">
      <c r="A29" s="4" t="s">
        <v>59</v>
      </c>
      <c r="B29" s="5" t="n">
        <v>37791</v>
      </c>
      <c r="C29" s="5" t="n">
        <v>23594</v>
      </c>
    </row>
    <row r="30" spans="1:3">
      <c r="A30" s="4" t="s">
        <v>60</v>
      </c>
      <c r="B30" s="5" t="n">
        <v>-69</v>
      </c>
      <c r="C30" s="4" t="s">
        <v>54</v>
      </c>
    </row>
    <row r="31" spans="1:3">
      <c r="A31" s="4" t="s">
        <v>61</v>
      </c>
      <c r="B31" s="5" t="n">
        <v>179909</v>
      </c>
      <c r="C31" s="5" t="n">
        <v>161490</v>
      </c>
    </row>
    <row r="32" spans="1:3">
      <c r="A32" s="4" t="s">
        <v>62</v>
      </c>
      <c r="B32" s="7" t="n">
        <v>565581</v>
      </c>
      <c r="C32" s="7" t="n">
        <v>539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3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82</v>
      </c>
      <c r="B17" s="4" t="s">
        <v>226</v>
      </c>
    </row>
    <row r="18" spans="1:2">
      <c r="A18" s="4" t="s">
        <v>104</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186</v>
      </c>
      <c r="B23" s="4" t="s">
        <v>236</v>
      </c>
    </row>
    <row r="24" spans="1:2">
      <c r="A24" s="4" t="s">
        <v>190</v>
      </c>
      <c r="B24" s="4" t="s">
        <v>237</v>
      </c>
    </row>
    <row r="25" spans="1:2">
      <c r="A25" s="4" t="s">
        <v>238</v>
      </c>
      <c r="B25" s="4" t="s">
        <v>239</v>
      </c>
    </row>
    <row r="26" spans="1:2">
      <c r="A26" s="4" t="s">
        <v>240</v>
      </c>
      <c r="B26" s="4" t="s">
        <v>241</v>
      </c>
    </row>
    <row r="27" spans="1:2">
      <c r="A27" s="4" t="s">
        <v>242</v>
      </c>
      <c r="B27" s="4" t="s">
        <v>243</v>
      </c>
    </row>
    <row r="28" spans="1:2">
      <c r="A28" s="4" t="s">
        <v>244</v>
      </c>
      <c r="B28" s="4" t="s">
        <v>245</v>
      </c>
    </row>
    <row r="29" spans="1:2">
      <c r="A29" s="4" t="s">
        <v>246</v>
      </c>
      <c r="B29"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0</v>
      </c>
    </row>
    <row r="4" spans="1:2">
      <c r="A4" s="4" t="s">
        <v>254</v>
      </c>
      <c r="B4" s="4" t="s">
        <v>255</v>
      </c>
    </row>
    <row r="5" spans="1:2">
      <c r="A5" s="4" t="s">
        <v>256</v>
      </c>
    </row>
    <row r="6" spans="1:2">
      <c r="A6" s="3" t="s">
        <v>170</v>
      </c>
    </row>
    <row r="7" spans="1:2">
      <c r="A7" s="4" t="s">
        <v>257</v>
      </c>
      <c r="B7" s="4" t="s">
        <v>258</v>
      </c>
    </row>
    <row r="8" spans="1:2">
      <c r="A8" s="4" t="s">
        <v>259</v>
      </c>
    </row>
    <row r="9" spans="1:2">
      <c r="A9" s="3" t="s">
        <v>170</v>
      </c>
    </row>
    <row r="10" spans="1:2">
      <c r="A10" s="4" t="s">
        <v>257</v>
      </c>
      <c r="B10" s="4" t="s">
        <v>260</v>
      </c>
    </row>
    <row r="11" spans="1:2">
      <c r="A11" s="4" t="s">
        <v>261</v>
      </c>
      <c r="B11" s="4" t="s">
        <v>262</v>
      </c>
    </row>
    <row r="12" spans="1:2">
      <c r="A12" s="4" t="s">
        <v>263</v>
      </c>
      <c r="B12"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8" t="n">
        <v>0.0001</v>
      </c>
      <c r="C3" s="8" t="n">
        <v>0.0001</v>
      </c>
    </row>
    <row r="4" spans="1:3">
      <c r="A4" s="4" t="s">
        <v>66</v>
      </c>
      <c r="B4" s="5" t="n">
        <v>100000000</v>
      </c>
      <c r="C4" s="5" t="n">
        <v>100000000</v>
      </c>
    </row>
    <row r="5" spans="1:3">
      <c r="A5" s="4" t="s">
        <v>67</v>
      </c>
      <c r="B5" s="5" t="n">
        <v>26575000</v>
      </c>
      <c r="C5" s="5" t="n">
        <v>26354000</v>
      </c>
    </row>
    <row r="6" spans="1:3">
      <c r="A6" s="4" t="s">
        <v>68</v>
      </c>
      <c r="B6" s="8" t="n">
        <v>0.0001</v>
      </c>
      <c r="C6" s="8" t="n">
        <v>0.0001</v>
      </c>
    </row>
    <row r="7" spans="1:3">
      <c r="A7" s="4" t="s">
        <v>69</v>
      </c>
      <c r="B7" s="5" t="n">
        <v>10000000</v>
      </c>
      <c r="C7" s="5" t="n">
        <v>10000000</v>
      </c>
    </row>
    <row r="8" spans="1:3">
      <c r="A8" s="4" t="s">
        <v>70</v>
      </c>
      <c r="B8" s="5" t="n">
        <v>0</v>
      </c>
      <c r="C8" s="5" t="n">
        <v>0</v>
      </c>
    </row>
    <row r="9" spans="1:3">
      <c r="A9" s="4" t="s">
        <v>71</v>
      </c>
      <c r="B9" s="5" t="n">
        <v>0</v>
      </c>
      <c r="C9" s="5" t="n">
        <v>0</v>
      </c>
    </row>
    <row r="10" spans="1:3">
      <c r="A10" s="4" t="s">
        <v>72</v>
      </c>
      <c r="B10" s="5" t="n">
        <v>14000</v>
      </c>
      <c r="C10" s="5" t="n">
        <v>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182</v>
      </c>
    </row>
    <row r="4" spans="1:2">
      <c r="A4" s="4" t="s">
        <v>285</v>
      </c>
      <c r="B4" s="4" t="s">
        <v>286</v>
      </c>
    </row>
    <row r="5" spans="1:2">
      <c r="A5" s="4" t="s">
        <v>287</v>
      </c>
      <c r="B5" s="4" t="s">
        <v>288</v>
      </c>
    </row>
    <row r="6" spans="1:2">
      <c r="A6" s="4" t="s">
        <v>289</v>
      </c>
      <c r="B6" s="4" t="s">
        <v>290</v>
      </c>
    </row>
    <row r="7" spans="1:2">
      <c r="A7" s="4" t="s">
        <v>291</v>
      </c>
    </row>
    <row r="8" spans="1:2">
      <c r="A8" s="3" t="s">
        <v>182</v>
      </c>
    </row>
    <row r="9" spans="1:2">
      <c r="A9" s="4" t="s">
        <v>285</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7"/>
    <col customWidth="1" max="2" min="2" width="30"/>
    <col customWidth="1" max="3" min="3" width="27"/>
    <col customWidth="1" max="4" min="4" width="30"/>
    <col customWidth="1" max="5" min="5" width="20"/>
    <col customWidth="1" max="6" min="6" width="31"/>
    <col customWidth="1" max="7" min="7" width="51"/>
    <col customWidth="1" max="8" min="8" width="19"/>
    <col customWidth="1" max="9" min="9" width="19"/>
    <col customWidth="1" max="10" min="10" width="19"/>
    <col customWidth="1" max="11" min="11" width="40"/>
    <col customWidth="1" max="12" min="12" width="19"/>
    <col customWidth="1" max="13" min="13" width="19"/>
    <col customWidth="1" max="14" min="14" width="19"/>
    <col customWidth="1" max="15" min="15" width="14"/>
  </cols>
  <sheetData>
    <row r="1" spans="1:15">
      <c r="A1" s="1" t="s">
        <v>315</v>
      </c>
      <c r="B1" s="2" t="s">
        <v>316</v>
      </c>
      <c r="C1" s="2" t="s">
        <v>317</v>
      </c>
      <c r="D1" s="2" t="s">
        <v>318</v>
      </c>
      <c r="E1" s="2" t="s">
        <v>319</v>
      </c>
      <c r="F1" s="2" t="s">
        <v>320</v>
      </c>
      <c r="G1" s="2" t="s">
        <v>321</v>
      </c>
      <c r="H1" s="2" t="s">
        <v>322</v>
      </c>
      <c r="I1" s="2" t="s">
        <v>323</v>
      </c>
      <c r="J1" s="2" t="s">
        <v>324</v>
      </c>
      <c r="K1" s="2" t="s">
        <v>325</v>
      </c>
      <c r="L1" s="2" t="s">
        <v>326</v>
      </c>
      <c r="M1" s="2" t="s">
        <v>327</v>
      </c>
      <c r="N1" s="2" t="s">
        <v>328</v>
      </c>
      <c r="O1" s="2" t="s">
        <v>329</v>
      </c>
    </row>
    <row r="2" spans="1:15">
      <c r="A2" s="3" t="s">
        <v>166</v>
      </c>
    </row>
    <row r="3" spans="1:15">
      <c r="A3" s="4" t="s">
        <v>330</v>
      </c>
      <c r="D3" s="5" t="n">
        <v>100000000</v>
      </c>
      <c r="G3" s="5" t="n">
        <v>100000000</v>
      </c>
      <c r="K3" s="5" t="n">
        <v>100000000</v>
      </c>
    </row>
    <row r="4" spans="1:15">
      <c r="A4" s="4" t="s">
        <v>331</v>
      </c>
      <c r="G4" s="5" t="n">
        <v>26561523</v>
      </c>
      <c r="K4" s="5" t="n">
        <v>26349387</v>
      </c>
    </row>
    <row r="5" spans="1:15">
      <c r="A5" s="4" t="s">
        <v>332</v>
      </c>
      <c r="G5" s="5" t="n">
        <v>1</v>
      </c>
    </row>
    <row r="6" spans="1:15">
      <c r="A6" s="4" t="s">
        <v>333</v>
      </c>
      <c r="F6" s="5" t="n">
        <v>169</v>
      </c>
      <c r="G6" s="5" t="n">
        <v>219</v>
      </c>
      <c r="H6" s="5" t="n">
        <v>219</v>
      </c>
      <c r="I6" s="5" t="n">
        <v>212</v>
      </c>
      <c r="J6" s="5" t="n">
        <v>210</v>
      </c>
      <c r="K6" s="5" t="n">
        <v>208</v>
      </c>
      <c r="L6" s="5" t="n">
        <v>206</v>
      </c>
      <c r="M6" s="5" t="n">
        <v>201</v>
      </c>
      <c r="N6" s="5" t="n">
        <v>176</v>
      </c>
    </row>
    <row r="7" spans="1:15">
      <c r="A7" s="4" t="s">
        <v>334</v>
      </c>
      <c r="F7" s="5" t="n">
        <v>26</v>
      </c>
      <c r="G7" s="5" t="n">
        <v>31</v>
      </c>
      <c r="K7" s="5" t="n">
        <v>29</v>
      </c>
    </row>
    <row r="8" spans="1:15">
      <c r="A8" s="4" t="s">
        <v>335</v>
      </c>
      <c r="E8" s="4" t="s">
        <v>336</v>
      </c>
    </row>
    <row r="9" spans="1:15">
      <c r="A9" s="4" t="s">
        <v>337</v>
      </c>
      <c r="G9" s="7" t="n">
        <v>0</v>
      </c>
    </row>
    <row r="10" spans="1:15">
      <c r="A10" s="4" t="s">
        <v>338</v>
      </c>
      <c r="D10" s="8" t="n">
        <v>0.0001</v>
      </c>
      <c r="G10" s="8" t="n">
        <v>0.0001</v>
      </c>
      <c r="K10" s="8" t="n">
        <v>0.0001</v>
      </c>
    </row>
    <row r="11" spans="1:15">
      <c r="A11" s="4" t="s">
        <v>69</v>
      </c>
      <c r="D11" s="5" t="n">
        <v>10000000</v>
      </c>
      <c r="G11" s="5" t="n">
        <v>10000000</v>
      </c>
      <c r="K11" s="5" t="n">
        <v>10000000</v>
      </c>
    </row>
    <row r="12" spans="1:15">
      <c r="A12" s="4" t="s">
        <v>339</v>
      </c>
      <c r="D12" s="8" t="n">
        <v>0.0001</v>
      </c>
      <c r="G12" s="8" t="n">
        <v>0.0001</v>
      </c>
      <c r="K12" s="8" t="n">
        <v>0.0001</v>
      </c>
    </row>
    <row r="13" spans="1:15">
      <c r="A13" s="4" t="s">
        <v>340</v>
      </c>
      <c r="D13" s="10" t="n">
        <v>0.04</v>
      </c>
    </row>
    <row r="14" spans="1:15">
      <c r="A14" s="4" t="s">
        <v>341</v>
      </c>
      <c r="F14" s="7" t="n">
        <v>82224</v>
      </c>
    </row>
    <row r="15" spans="1:15">
      <c r="A15" s="4" t="s">
        <v>342</v>
      </c>
    </row>
    <row r="16" spans="1:15">
      <c r="A16" s="3" t="s">
        <v>166</v>
      </c>
    </row>
    <row r="17" spans="1:15">
      <c r="A17" s="4" t="s">
        <v>343</v>
      </c>
      <c r="B17" s="5" t="n">
        <v>5750000</v>
      </c>
    </row>
    <row r="18" spans="1:15">
      <c r="A18" s="4" t="s">
        <v>344</v>
      </c>
      <c r="B18" s="7" t="n">
        <v>16</v>
      </c>
    </row>
    <row r="19" spans="1:15">
      <c r="A19" s="4" t="s">
        <v>345</v>
      </c>
    </row>
    <row r="20" spans="1:15">
      <c r="A20" s="3" t="s">
        <v>166</v>
      </c>
    </row>
    <row r="21" spans="1:15">
      <c r="A21" s="4" t="s">
        <v>343</v>
      </c>
      <c r="C21" s="5" t="n">
        <v>5000000</v>
      </c>
    </row>
    <row r="22" spans="1:15">
      <c r="A22" s="4" t="s">
        <v>341</v>
      </c>
      <c r="C22" s="7" t="n">
        <v>82200</v>
      </c>
    </row>
    <row r="23" spans="1:15">
      <c r="A23" s="4" t="s">
        <v>346</v>
      </c>
      <c r="C23" s="5" t="n">
        <v>6400</v>
      </c>
    </row>
    <row r="24" spans="1:15">
      <c r="A24" s="4" t="s">
        <v>347</v>
      </c>
      <c r="C24" s="7" t="n">
        <v>3300</v>
      </c>
    </row>
    <row r="25" spans="1:15">
      <c r="A25" s="4" t="s">
        <v>348</v>
      </c>
    </row>
    <row r="26" spans="1:15">
      <c r="A26" s="3" t="s">
        <v>166</v>
      </c>
    </row>
    <row r="27" spans="1:15">
      <c r="A27" s="4" t="s">
        <v>343</v>
      </c>
      <c r="B27" s="5" t="n">
        <v>750000</v>
      </c>
    </row>
    <row r="28" spans="1:15">
      <c r="A28" s="4" t="s">
        <v>349</v>
      </c>
    </row>
    <row r="29" spans="1:15">
      <c r="A29" s="3" t="s">
        <v>166</v>
      </c>
    </row>
    <row r="30" spans="1:15">
      <c r="A30" s="4" t="s">
        <v>331</v>
      </c>
      <c r="G30" s="5" t="n">
        <v>13435387</v>
      </c>
      <c r="K30" s="5" t="n">
        <v>13435387</v>
      </c>
    </row>
    <row r="31" spans="1:15">
      <c r="A31" s="4" t="s">
        <v>350</v>
      </c>
    </row>
    <row r="32" spans="1:15">
      <c r="A32" s="3" t="s">
        <v>166</v>
      </c>
    </row>
    <row r="33" spans="1:15">
      <c r="A33" s="4" t="s">
        <v>351</v>
      </c>
      <c r="O33" s="4" t="s">
        <v>352</v>
      </c>
    </row>
    <row r="34" spans="1:15">
      <c r="A34" s="4" t="s">
        <v>353</v>
      </c>
    </row>
    <row r="35" spans="1:15">
      <c r="A35" s="3" t="s">
        <v>166</v>
      </c>
    </row>
    <row r="36" spans="1:15">
      <c r="A36" s="4" t="s">
        <v>335</v>
      </c>
      <c r="O36" s="4" t="s">
        <v>336</v>
      </c>
    </row>
    <row r="37" spans="1:15">
      <c r="A37" s="4" t="s">
        <v>354</v>
      </c>
      <c r="E37" s="5" t="n">
        <v>1000000</v>
      </c>
    </row>
    <row r="38" spans="1:15">
      <c r="A38" s="4" t="s">
        <v>355</v>
      </c>
    </row>
    <row r="39" spans="1:15">
      <c r="A39" s="3" t="s">
        <v>166</v>
      </c>
    </row>
    <row r="40" spans="1:15">
      <c r="A40" s="4" t="s">
        <v>333</v>
      </c>
      <c r="G40"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4</v>
      </c>
    </row>
    <row r="3" spans="1:4">
      <c r="A3" s="3" t="s">
        <v>203</v>
      </c>
    </row>
    <row r="4" spans="1:4">
      <c r="A4" s="4" t="s">
        <v>357</v>
      </c>
      <c r="B4" s="4" t="s">
        <v>358</v>
      </c>
      <c r="C4" s="4" t="s">
        <v>359</v>
      </c>
      <c r="D4" s="4" t="s">
        <v>359</v>
      </c>
    </row>
    <row r="5" spans="1:4">
      <c r="A5" s="3" t="s">
        <v>34</v>
      </c>
    </row>
    <row r="6" spans="1:4">
      <c r="A6" s="4" t="s">
        <v>78</v>
      </c>
      <c r="B6" s="7" t="n">
        <v>0</v>
      </c>
      <c r="C6" s="7" t="n">
        <v>500</v>
      </c>
      <c r="D6" s="7" t="n">
        <v>0</v>
      </c>
    </row>
    <row r="7" spans="1:4">
      <c r="A7" s="4" t="s">
        <v>360</v>
      </c>
    </row>
    <row r="8" spans="1:4">
      <c r="A8" s="3" t="s">
        <v>213</v>
      </c>
    </row>
    <row r="9" spans="1:4">
      <c r="A9" s="4" t="s">
        <v>361</v>
      </c>
      <c r="B9" s="7"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174</v>
      </c>
    </row>
    <row r="5" spans="1:2">
      <c r="A5" s="4" t="s">
        <v>364</v>
      </c>
      <c r="B5" s="4" t="s">
        <v>365</v>
      </c>
    </row>
    <row r="6" spans="1:2">
      <c r="A6" s="4" t="s">
        <v>360</v>
      </c>
    </row>
    <row r="7" spans="1:2">
      <c r="A7" s="3" t="s">
        <v>174</v>
      </c>
    </row>
    <row r="8" spans="1:2">
      <c r="A8" s="4" t="s">
        <v>364</v>
      </c>
      <c r="B8" s="4" t="s">
        <v>366</v>
      </c>
    </row>
    <row r="9" spans="1:2">
      <c r="A9" s="4" t="s">
        <v>367</v>
      </c>
    </row>
    <row r="10" spans="1:2">
      <c r="A10" s="3" t="s">
        <v>174</v>
      </c>
    </row>
    <row r="11" spans="1:2">
      <c r="A11" s="4" t="s">
        <v>364</v>
      </c>
      <c r="B11" s="4" t="s">
        <v>365</v>
      </c>
    </row>
    <row r="12" spans="1:2">
      <c r="A12" s="4" t="s">
        <v>368</v>
      </c>
    </row>
    <row r="13" spans="1:2">
      <c r="A13" s="3" t="s">
        <v>174</v>
      </c>
    </row>
    <row r="14" spans="1:2">
      <c r="A14" s="4" t="s">
        <v>364</v>
      </c>
      <c r="B14" s="4" t="s">
        <v>369</v>
      </c>
    </row>
    <row r="15" spans="1:2">
      <c r="A15" s="4" t="s">
        <v>370</v>
      </c>
    </row>
    <row r="16" spans="1:2">
      <c r="A16" s="3" t="s">
        <v>174</v>
      </c>
    </row>
    <row r="17" spans="1:2">
      <c r="A17" s="4" t="s">
        <v>364</v>
      </c>
      <c r="B17" s="4" t="s">
        <v>365</v>
      </c>
    </row>
    <row r="18" spans="1:2">
      <c r="A18" s="4" t="s">
        <v>371</v>
      </c>
    </row>
    <row r="19" spans="1:2">
      <c r="A19" s="3" t="s">
        <v>174</v>
      </c>
    </row>
    <row r="20" spans="1:2">
      <c r="A20" s="4" t="s">
        <v>364</v>
      </c>
      <c r="B20" s="4" t="s">
        <v>365</v>
      </c>
    </row>
    <row r="21" spans="1:2">
      <c r="A21" s="4" t="s">
        <v>372</v>
      </c>
    </row>
    <row r="22" spans="1:2">
      <c r="A22" s="3" t="s">
        <v>174</v>
      </c>
    </row>
    <row r="23" spans="1:2">
      <c r="A23" s="4" t="s">
        <v>364</v>
      </c>
      <c r="B2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629816</v>
      </c>
      <c r="C4" s="7" t="n">
        <v>569020</v>
      </c>
      <c r="D4" s="7" t="n">
        <v>402684</v>
      </c>
    </row>
    <row r="5" spans="1:4">
      <c r="A5" s="4" t="s">
        <v>77</v>
      </c>
      <c r="B5" s="5" t="n">
        <v>439930</v>
      </c>
      <c r="C5" s="5" t="n">
        <v>396317</v>
      </c>
      <c r="D5" s="5" t="n">
        <v>267907</v>
      </c>
    </row>
    <row r="6" spans="1:4">
      <c r="A6" s="4" t="s">
        <v>78</v>
      </c>
      <c r="B6" s="5" t="n">
        <v>0</v>
      </c>
      <c r="C6" s="5" t="n">
        <v>-500</v>
      </c>
      <c r="D6" s="5" t="n">
        <v>0</v>
      </c>
    </row>
    <row r="7" spans="1:4">
      <c r="A7" s="4" t="s">
        <v>79</v>
      </c>
      <c r="B7" s="5" t="n">
        <v>439930</v>
      </c>
      <c r="C7" s="5" t="n">
        <v>395817</v>
      </c>
      <c r="D7" s="5" t="n">
        <v>267907</v>
      </c>
    </row>
    <row r="8" spans="1:4">
      <c r="A8" s="4" t="s">
        <v>80</v>
      </c>
      <c r="B8" s="5" t="n">
        <v>189886</v>
      </c>
      <c r="C8" s="5" t="n">
        <v>173203</v>
      </c>
      <c r="D8" s="5" t="n">
        <v>134777</v>
      </c>
    </row>
    <row r="9" spans="1:4">
      <c r="A9" s="3" t="s">
        <v>81</v>
      </c>
    </row>
    <row r="10" spans="1:4">
      <c r="A10" s="4" t="s">
        <v>82</v>
      </c>
      <c r="B10" s="5" t="n">
        <v>152068</v>
      </c>
      <c r="C10" s="5" t="n">
        <v>142078</v>
      </c>
      <c r="D10" s="5" t="n">
        <v>99341</v>
      </c>
    </row>
    <row r="11" spans="1:4">
      <c r="A11" s="4" t="s">
        <v>83</v>
      </c>
      <c r="C11" s="5" t="n">
        <v>891</v>
      </c>
    </row>
    <row r="12" spans="1:4">
      <c r="A12" s="4" t="s">
        <v>84</v>
      </c>
      <c r="B12" s="5" t="n">
        <v>152068</v>
      </c>
      <c r="C12" s="5" t="n">
        <v>142969</v>
      </c>
      <c r="D12" s="5" t="n">
        <v>99341</v>
      </c>
    </row>
    <row r="13" spans="1:4">
      <c r="A13" s="4" t="s">
        <v>85</v>
      </c>
      <c r="B13" s="5" t="n">
        <v>37818</v>
      </c>
      <c r="C13" s="5" t="n">
        <v>30234</v>
      </c>
      <c r="D13" s="5" t="n">
        <v>35436</v>
      </c>
    </row>
    <row r="14" spans="1:4">
      <c r="A14" s="4" t="s">
        <v>86</v>
      </c>
      <c r="B14" s="5" t="n">
        <v>14699</v>
      </c>
      <c r="C14" s="5" t="n">
        <v>12923</v>
      </c>
      <c r="D14" s="5" t="n">
        <v>13291</v>
      </c>
    </row>
    <row r="15" spans="1:4">
      <c r="A15" s="4" t="s">
        <v>87</v>
      </c>
      <c r="D15" s="5" t="n">
        <v>51</v>
      </c>
    </row>
    <row r="16" spans="1:4">
      <c r="A16" s="4" t="s">
        <v>88</v>
      </c>
      <c r="B16" s="5" t="n">
        <v>23119</v>
      </c>
      <c r="C16" s="5" t="n">
        <v>17311</v>
      </c>
      <c r="D16" s="5" t="n">
        <v>22196</v>
      </c>
    </row>
    <row r="17" spans="1:4">
      <c r="A17" s="4" t="s">
        <v>89</v>
      </c>
      <c r="B17" s="5" t="n">
        <v>8922</v>
      </c>
      <c r="C17" s="5" t="n">
        <v>7443</v>
      </c>
      <c r="D17" s="5" t="n">
        <v>8466</v>
      </c>
    </row>
    <row r="18" spans="1:4">
      <c r="A18" s="4" t="s">
        <v>90</v>
      </c>
      <c r="B18" s="5" t="n">
        <v>14197</v>
      </c>
      <c r="C18" s="5" t="n">
        <v>9868</v>
      </c>
      <c r="D18" s="5" t="n">
        <v>13730</v>
      </c>
    </row>
    <row r="19" spans="1:4">
      <c r="A19" s="4" t="s">
        <v>91</v>
      </c>
      <c r="D19" s="5" t="n">
        <v>4</v>
      </c>
    </row>
    <row r="20" spans="1:4">
      <c r="A20" s="4" t="s">
        <v>92</v>
      </c>
      <c r="B20" s="7" t="n">
        <v>14197</v>
      </c>
      <c r="C20" s="7" t="n">
        <v>9868</v>
      </c>
      <c r="D20" s="7" t="n">
        <v>13726</v>
      </c>
    </row>
    <row r="21" spans="1:4">
      <c r="A21" s="3" t="s">
        <v>93</v>
      </c>
    </row>
    <row r="22" spans="1:4">
      <c r="A22" s="4" t="s">
        <v>94</v>
      </c>
      <c r="B22" s="9" t="n">
        <v>0.54</v>
      </c>
      <c r="C22" s="9" t="n">
        <v>0.38</v>
      </c>
      <c r="D22" s="9" t="n">
        <v>0.5600000000000001</v>
      </c>
    </row>
    <row r="23" spans="1:4">
      <c r="A23" s="4" t="s">
        <v>95</v>
      </c>
      <c r="B23" s="9" t="n">
        <v>0.53</v>
      </c>
      <c r="C23" s="9" t="n">
        <v>0.37</v>
      </c>
      <c r="D23" s="9" t="n">
        <v>0.54</v>
      </c>
    </row>
    <row r="24" spans="1:4">
      <c r="A24" s="3" t="s">
        <v>96</v>
      </c>
    </row>
    <row r="25" spans="1:4">
      <c r="A25" s="4" t="s">
        <v>97</v>
      </c>
      <c r="B25" s="5" t="n">
        <v>26459</v>
      </c>
      <c r="C25" s="5" t="n">
        <v>26170</v>
      </c>
      <c r="D25" s="5" t="n">
        <v>22126</v>
      </c>
    </row>
    <row r="26" spans="1:4">
      <c r="A26" s="4" t="s">
        <v>98</v>
      </c>
      <c r="B26" s="5" t="n">
        <v>26939</v>
      </c>
      <c r="C26" s="5" t="n">
        <v>26955</v>
      </c>
      <c r="D26" s="5" t="n">
        <v>22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373</v>
      </c>
      <c r="B1" s="2" t="s">
        <v>1</v>
      </c>
    </row>
    <row r="2" spans="1:4">
      <c r="B2" s="2" t="s">
        <v>374</v>
      </c>
      <c r="C2" s="2" t="s">
        <v>375</v>
      </c>
      <c r="D2" s="2" t="s">
        <v>376</v>
      </c>
    </row>
    <row r="3" spans="1:4">
      <c r="A3" s="3" t="s">
        <v>220</v>
      </c>
    </row>
    <row r="4" spans="1:4">
      <c r="A4" s="4" t="s">
        <v>377</v>
      </c>
      <c r="B4" s="7" t="n">
        <v>0</v>
      </c>
      <c r="C4" s="7" t="n">
        <v>0</v>
      </c>
      <c r="D4" s="7" t="n">
        <v>0</v>
      </c>
    </row>
    <row r="5" spans="1:4">
      <c r="A5" s="4" t="s">
        <v>378</v>
      </c>
      <c r="B5" s="5" t="n">
        <v>0</v>
      </c>
      <c r="C5" s="5" t="n">
        <v>0</v>
      </c>
      <c r="D5" s="5" t="n">
        <v>0</v>
      </c>
    </row>
    <row r="6" spans="1:4">
      <c r="A6" s="3" t="s">
        <v>224</v>
      </c>
    </row>
    <row r="7" spans="1:4">
      <c r="A7" s="4" t="s">
        <v>379</v>
      </c>
      <c r="B7" s="5" t="n">
        <v>1164</v>
      </c>
      <c r="C7" s="5" t="n">
        <v>0</v>
      </c>
      <c r="D7" s="7" t="n">
        <v>0</v>
      </c>
    </row>
    <row r="8" spans="1:4">
      <c r="A8" s="4" t="s">
        <v>380</v>
      </c>
      <c r="B8" s="5" t="n">
        <v>82711</v>
      </c>
      <c r="C8" s="7" t="n">
        <v>76076</v>
      </c>
    </row>
    <row r="9" spans="1:4">
      <c r="A9" s="4" t="s">
        <v>381</v>
      </c>
    </row>
    <row r="10" spans="1:4">
      <c r="A10" s="3" t="s">
        <v>224</v>
      </c>
    </row>
    <row r="11" spans="1:4">
      <c r="A11" s="4" t="s">
        <v>379</v>
      </c>
      <c r="B11" s="7" t="n">
        <v>1200</v>
      </c>
    </row>
    <row r="12" spans="1:4">
      <c r="A12" s="4" t="s">
        <v>382</v>
      </c>
      <c r="B12" s="5" t="n">
        <v>3</v>
      </c>
    </row>
    <row r="13" spans="1:4">
      <c r="A13" s="4" t="s">
        <v>380</v>
      </c>
      <c r="B13" s="7" t="n">
        <v>1500</v>
      </c>
    </row>
    <row r="14" spans="1:4">
      <c r="A14" s="4" t="s">
        <v>383</v>
      </c>
      <c r="B14" s="7" t="n">
        <v>300</v>
      </c>
    </row>
    <row r="15" spans="1:4">
      <c r="A15" s="4" t="s">
        <v>384</v>
      </c>
    </row>
    <row r="16" spans="1:4">
      <c r="A16" s="3" t="s">
        <v>222</v>
      </c>
    </row>
    <row r="17" spans="1:4">
      <c r="A17" s="4" t="s">
        <v>364</v>
      </c>
      <c r="B17" s="4" t="s">
        <v>385</v>
      </c>
      <c r="C17" s="4" t="s">
        <v>386</v>
      </c>
    </row>
    <row r="18" spans="1:4">
      <c r="A18" s="4" t="s">
        <v>387</v>
      </c>
    </row>
    <row r="19" spans="1:4">
      <c r="A19" s="3" t="s">
        <v>222</v>
      </c>
    </row>
    <row r="20" spans="1:4">
      <c r="A20" s="4" t="s">
        <v>364</v>
      </c>
      <c r="B20" s="4" t="s">
        <v>388</v>
      </c>
    </row>
    <row r="21" spans="1:4">
      <c r="A21" s="4" t="s">
        <v>389</v>
      </c>
    </row>
    <row r="22" spans="1:4">
      <c r="A22" s="3" t="s">
        <v>222</v>
      </c>
    </row>
    <row r="23" spans="1:4">
      <c r="A23" s="4" t="s">
        <v>364</v>
      </c>
      <c r="B23" s="4" t="s">
        <v>365</v>
      </c>
    </row>
    <row r="24" spans="1:4">
      <c r="A24" s="4" t="s">
        <v>390</v>
      </c>
    </row>
    <row r="25" spans="1:4">
      <c r="A25" s="3" t="s">
        <v>222</v>
      </c>
    </row>
    <row r="26" spans="1:4">
      <c r="A26" s="4" t="s">
        <v>364</v>
      </c>
      <c r="B26" s="4" t="s">
        <v>391</v>
      </c>
      <c r="C26" s="4" t="s">
        <v>386</v>
      </c>
    </row>
    <row r="27" spans="1:4">
      <c r="A27" s="4" t="s">
        <v>392</v>
      </c>
    </row>
    <row r="28" spans="1:4">
      <c r="A28" s="3" t="s">
        <v>222</v>
      </c>
    </row>
    <row r="29" spans="1:4">
      <c r="A29" s="4" t="s">
        <v>364</v>
      </c>
      <c r="B29" s="4" t="s">
        <v>393</v>
      </c>
    </row>
    <row r="30" spans="1:4">
      <c r="A30" s="4" t="s">
        <v>394</v>
      </c>
    </row>
    <row r="31" spans="1:4">
      <c r="A31" s="3" t="s">
        <v>222</v>
      </c>
    </row>
    <row r="32" spans="1:4">
      <c r="A32" s="4" t="s">
        <v>364</v>
      </c>
      <c r="B32" s="4" t="s">
        <v>365</v>
      </c>
    </row>
    <row r="33" spans="1:4">
      <c r="A33" s="4" t="s">
        <v>395</v>
      </c>
    </row>
    <row r="34" spans="1:4">
      <c r="A34" s="3" t="s">
        <v>222</v>
      </c>
    </row>
    <row r="35" spans="1:4">
      <c r="A35" s="4" t="s">
        <v>364</v>
      </c>
      <c r="B35" s="4" t="s">
        <v>393</v>
      </c>
    </row>
    <row r="36" spans="1:4">
      <c r="A36" s="4" t="s">
        <v>396</v>
      </c>
    </row>
    <row r="37" spans="1:4">
      <c r="A37" s="3" t="s">
        <v>222</v>
      </c>
    </row>
    <row r="38" spans="1:4">
      <c r="A38" s="4" t="s">
        <v>364</v>
      </c>
      <c r="B38" s="4" t="s">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399</v>
      </c>
      <c r="C1" s="2" t="s">
        <v>329</v>
      </c>
    </row>
    <row r="2" spans="1:3">
      <c r="A2" s="3" t="s">
        <v>104</v>
      </c>
    </row>
    <row r="3" spans="1:3">
      <c r="A3" s="4" t="s">
        <v>335</v>
      </c>
      <c r="B3" s="4" t="s">
        <v>336</v>
      </c>
    </row>
    <row r="4" spans="1:3">
      <c r="A4" s="4" t="s">
        <v>353</v>
      </c>
    </row>
    <row r="5" spans="1:3">
      <c r="A5" s="3" t="s">
        <v>104</v>
      </c>
    </row>
    <row r="6" spans="1:3">
      <c r="A6" s="4" t="s">
        <v>335</v>
      </c>
      <c r="C6"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30</v>
      </c>
      <c r="D2" s="2" t="s">
        <v>74</v>
      </c>
      <c r="E2" s="2" t="s">
        <v>401</v>
      </c>
    </row>
    <row r="3" spans="1:5">
      <c r="A3" s="3" t="s">
        <v>402</v>
      </c>
    </row>
    <row r="4" spans="1:5">
      <c r="A4" s="4" t="s">
        <v>403</v>
      </c>
      <c r="E4" s="7" t="n">
        <v>300</v>
      </c>
    </row>
    <row r="5" spans="1:5">
      <c r="A5" s="4" t="s">
        <v>404</v>
      </c>
    </row>
    <row r="6" spans="1:5">
      <c r="A6" s="3" t="s">
        <v>402</v>
      </c>
    </row>
    <row r="7" spans="1:5">
      <c r="A7" s="4" t="s">
        <v>405</v>
      </c>
      <c r="B7" s="4" t="s">
        <v>406</v>
      </c>
    </row>
    <row r="8" spans="1:5">
      <c r="A8" s="4" t="s">
        <v>407</v>
      </c>
      <c r="B8" s="4" t="s">
        <v>408</v>
      </c>
    </row>
    <row r="9" spans="1:5">
      <c r="A9" s="4" t="s">
        <v>409</v>
      </c>
      <c r="B9" s="7" t="n">
        <v>1975</v>
      </c>
      <c r="C9" s="7" t="n">
        <v>1971</v>
      </c>
      <c r="D9" s="7" t="n">
        <v>1950</v>
      </c>
    </row>
    <row r="10" spans="1:5">
      <c r="A10" s="4" t="s">
        <v>410</v>
      </c>
      <c r="B10" s="5" t="n">
        <v>6782</v>
      </c>
      <c r="C10" s="5" t="n">
        <v>5718</v>
      </c>
      <c r="D10" s="5" t="n">
        <v>4996</v>
      </c>
    </row>
    <row r="11" spans="1:5">
      <c r="A11" s="4" t="s">
        <v>411</v>
      </c>
      <c r="B11" s="5" t="n">
        <v>6697</v>
      </c>
      <c r="C11" s="5" t="n">
        <v>5714</v>
      </c>
      <c r="D11" s="5" t="n">
        <v>4975</v>
      </c>
    </row>
    <row r="12" spans="1:5">
      <c r="A12" s="4" t="s">
        <v>412</v>
      </c>
      <c r="B12" s="5" t="n">
        <v>2060</v>
      </c>
      <c r="C12" s="5" t="n">
        <v>1975</v>
      </c>
      <c r="D12" s="5" t="n">
        <v>1971</v>
      </c>
    </row>
    <row r="13" spans="1:5">
      <c r="A13" s="4" t="s">
        <v>413</v>
      </c>
    </row>
    <row r="14" spans="1:5">
      <c r="A14" s="3" t="s">
        <v>414</v>
      </c>
    </row>
    <row r="15" spans="1:5">
      <c r="A15" s="4" t="s">
        <v>409</v>
      </c>
      <c r="B15" s="5" t="n">
        <v>1319</v>
      </c>
      <c r="C15" s="5" t="n">
        <v>687</v>
      </c>
      <c r="D15" s="5" t="n">
        <v>430</v>
      </c>
    </row>
    <row r="16" spans="1:5">
      <c r="A16" s="4" t="s">
        <v>415</v>
      </c>
      <c r="B16" s="5" t="n">
        <v>30624</v>
      </c>
      <c r="C16" s="5" t="n">
        <v>29597</v>
      </c>
      <c r="D16" s="5" t="n">
        <v>17689</v>
      </c>
    </row>
    <row r="17" spans="1:5">
      <c r="A17" s="4" t="s">
        <v>416</v>
      </c>
      <c r="B17" s="5" t="n">
        <v>-30399</v>
      </c>
      <c r="C17" s="5" t="n">
        <v>-28965</v>
      </c>
      <c r="D17" s="5" t="n">
        <v>-17432</v>
      </c>
    </row>
    <row r="18" spans="1:5">
      <c r="A18" s="4" t="s">
        <v>412</v>
      </c>
      <c r="B18" s="7" t="n">
        <v>1544</v>
      </c>
      <c r="C18" s="7" t="n">
        <v>1319</v>
      </c>
      <c r="D18" s="7" t="n">
        <v>6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7</v>
      </c>
      <c r="B1" s="2" t="s">
        <v>1</v>
      </c>
    </row>
    <row r="2" spans="1:4">
      <c r="B2" s="2" t="s">
        <v>418</v>
      </c>
      <c r="C2" s="2" t="s">
        <v>419</v>
      </c>
      <c r="D2" s="2" t="s">
        <v>420</v>
      </c>
    </row>
    <row r="3" spans="1:4">
      <c r="A3" s="3" t="s">
        <v>234</v>
      </c>
    </row>
    <row r="4" spans="1:4">
      <c r="A4" s="4" t="s">
        <v>421</v>
      </c>
      <c r="B4" s="7" t="n">
        <v>396</v>
      </c>
      <c r="C4" s="7" t="n">
        <v>570</v>
      </c>
    </row>
    <row r="5" spans="1:4">
      <c r="A5" s="4" t="s">
        <v>422</v>
      </c>
      <c r="B5" s="5" t="n">
        <v>24700</v>
      </c>
      <c r="C5" s="5" t="n">
        <v>22000</v>
      </c>
      <c r="D5" s="7" t="n">
        <v>11500</v>
      </c>
    </row>
    <row r="6" spans="1:4">
      <c r="A6" s="3" t="s">
        <v>190</v>
      </c>
    </row>
    <row r="7" spans="1:4">
      <c r="A7" s="4" t="s">
        <v>423</v>
      </c>
      <c r="B7" s="5" t="n">
        <v>0</v>
      </c>
      <c r="C7" s="7" t="n">
        <v>0</v>
      </c>
    </row>
    <row r="8" spans="1:4">
      <c r="A8" s="3" t="s">
        <v>240</v>
      </c>
    </row>
    <row r="9" spans="1:4">
      <c r="A9" s="4" t="s">
        <v>424</v>
      </c>
      <c r="B9" s="5" t="n">
        <v>0</v>
      </c>
    </row>
    <row r="10" spans="1:4">
      <c r="A10" s="4" t="s">
        <v>425</v>
      </c>
      <c r="B10" s="7" t="n">
        <v>0</v>
      </c>
    </row>
    <row r="11" spans="1:4">
      <c r="A11" s="4" t="s">
        <v>426</v>
      </c>
    </row>
    <row r="12" spans="1:4">
      <c r="A12" s="3" t="s">
        <v>244</v>
      </c>
    </row>
    <row r="13" spans="1:4">
      <c r="A13" s="4" t="s">
        <v>427</v>
      </c>
      <c r="B13" s="5" t="n">
        <v>3</v>
      </c>
      <c r="C13" s="5" t="n">
        <v>3</v>
      </c>
      <c r="D13" s="5" t="n">
        <v>3</v>
      </c>
    </row>
    <row r="14" spans="1:4">
      <c r="A14" s="4" t="s">
        <v>428</v>
      </c>
      <c r="B14" s="4" t="s">
        <v>429</v>
      </c>
      <c r="C14" s="4" t="s">
        <v>429</v>
      </c>
      <c r="D14" s="4" t="s">
        <v>4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30</v>
      </c>
    </row>
    <row r="2" spans="1:4">
      <c r="A2" s="3" t="s">
        <v>170</v>
      </c>
    </row>
    <row r="3" spans="1:4">
      <c r="A3" s="4" t="s">
        <v>433</v>
      </c>
      <c r="C3" s="7" t="n">
        <v>1305</v>
      </c>
      <c r="D3" s="7" t="n">
        <v>146541</v>
      </c>
    </row>
    <row r="4" spans="1:4">
      <c r="A4" s="4" t="s">
        <v>434</v>
      </c>
    </row>
    <row r="5" spans="1:4">
      <c r="A5" s="3" t="s">
        <v>170</v>
      </c>
    </row>
    <row r="6" spans="1:4">
      <c r="A6" s="4" t="s">
        <v>433</v>
      </c>
      <c r="B6" s="7" t="n">
        <v>1300</v>
      </c>
    </row>
    <row r="7" spans="1:4">
      <c r="A7" s="3" t="s">
        <v>435</v>
      </c>
    </row>
    <row r="8" spans="1:4">
      <c r="A8" s="4" t="s">
        <v>436</v>
      </c>
      <c r="B8" s="5" t="n">
        <v>1806</v>
      </c>
    </row>
    <row r="9" spans="1:4">
      <c r="A9" s="3" t="s">
        <v>437</v>
      </c>
    </row>
    <row r="10" spans="1:4">
      <c r="A10" s="4" t="s">
        <v>438</v>
      </c>
      <c r="B10" s="5" t="n">
        <v>501</v>
      </c>
    </row>
    <row r="11" spans="1:4">
      <c r="A11" s="4" t="s">
        <v>439</v>
      </c>
      <c r="B11" s="5" t="n">
        <v>501</v>
      </c>
    </row>
    <row r="12" spans="1:4">
      <c r="A12" s="4" t="s">
        <v>440</v>
      </c>
      <c r="B12" s="5" t="n">
        <v>1305</v>
      </c>
    </row>
    <row r="13" spans="1:4">
      <c r="A13" s="4" t="s">
        <v>441</v>
      </c>
    </row>
    <row r="14" spans="1:4">
      <c r="A14" s="3" t="s">
        <v>435</v>
      </c>
    </row>
    <row r="15" spans="1:4">
      <c r="A15" s="4" t="s">
        <v>442</v>
      </c>
      <c r="B15" s="5" t="n">
        <v>1300</v>
      </c>
    </row>
    <row r="16" spans="1:4">
      <c r="A16" s="4" t="s">
        <v>443</v>
      </c>
    </row>
    <row r="17" spans="1:4">
      <c r="A17" s="3" t="s">
        <v>435</v>
      </c>
    </row>
    <row r="18" spans="1:4">
      <c r="A18" s="4" t="s">
        <v>444</v>
      </c>
      <c r="B18" s="7" t="n">
        <v>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 customWidth="1" max="6" min="6" width="19"/>
    <col customWidth="1" max="7" min="7" width="19"/>
    <col customWidth="1" max="8" min="8" width="19"/>
    <col customWidth="1" max="9" min="9" width="19"/>
    <col customWidth="1" max="10" min="10" width="19"/>
    <col customWidth="1" max="11" min="11" width="19"/>
  </cols>
  <sheetData>
    <row r="1" spans="1:11">
      <c r="A1" s="1" t="s">
        <v>445</v>
      </c>
      <c r="B1" s="2" t="s">
        <v>446</v>
      </c>
      <c r="C1" s="2" t="s">
        <v>374</v>
      </c>
      <c r="D1" s="2" t="s">
        <v>447</v>
      </c>
      <c r="E1" s="2" t="s">
        <v>448</v>
      </c>
      <c r="F1" s="2" t="s">
        <v>322</v>
      </c>
      <c r="G1" s="2" t="s">
        <v>323</v>
      </c>
      <c r="H1" s="2" t="s">
        <v>324</v>
      </c>
      <c r="I1" s="2" t="s">
        <v>326</v>
      </c>
      <c r="J1" s="2" t="s">
        <v>327</v>
      </c>
      <c r="K1" s="2" t="s">
        <v>328</v>
      </c>
    </row>
    <row r="2" spans="1:11">
      <c r="A2" s="3" t="s">
        <v>170</v>
      </c>
    </row>
    <row r="3" spans="1:11">
      <c r="A3" s="4" t="s">
        <v>333</v>
      </c>
      <c r="C3" s="5" t="n">
        <v>219</v>
      </c>
      <c r="D3" s="5" t="n">
        <v>208</v>
      </c>
      <c r="E3" s="5" t="n">
        <v>169</v>
      </c>
      <c r="F3" s="5" t="n">
        <v>219</v>
      </c>
      <c r="G3" s="5" t="n">
        <v>212</v>
      </c>
      <c r="H3" s="5" t="n">
        <v>210</v>
      </c>
      <c r="I3" s="5" t="n">
        <v>206</v>
      </c>
      <c r="J3" s="5" t="n">
        <v>201</v>
      </c>
      <c r="K3" s="5" t="n">
        <v>176</v>
      </c>
    </row>
    <row r="4" spans="1:11">
      <c r="A4" s="3" t="s">
        <v>449</v>
      </c>
    </row>
    <row r="5" spans="1:11">
      <c r="A5" s="4" t="s">
        <v>450</v>
      </c>
      <c r="C5" s="7" t="n">
        <v>152068</v>
      </c>
      <c r="D5" s="7" t="n">
        <v>142078</v>
      </c>
      <c r="E5" s="7" t="n">
        <v>99341</v>
      </c>
    </row>
    <row r="6" spans="1:11">
      <c r="A6" s="3" t="s">
        <v>435</v>
      </c>
    </row>
    <row r="7" spans="1:11">
      <c r="A7" s="4" t="s">
        <v>38</v>
      </c>
      <c r="C7" s="7" t="n">
        <v>193095</v>
      </c>
      <c r="D7" s="5" t="n">
        <v>193095</v>
      </c>
      <c r="E7" s="5" t="n">
        <v>93097</v>
      </c>
    </row>
    <row r="8" spans="1:11">
      <c r="A8" s="3" t="s">
        <v>451</v>
      </c>
    </row>
    <row r="9" spans="1:11">
      <c r="A9" s="4" t="s">
        <v>452</v>
      </c>
      <c r="D9" s="5" t="n">
        <v>891</v>
      </c>
    </row>
    <row r="10" spans="1:11">
      <c r="A10" s="4" t="s">
        <v>453</v>
      </c>
    </row>
    <row r="11" spans="1:11">
      <c r="A11" s="3" t="s">
        <v>170</v>
      </c>
    </row>
    <row r="12" spans="1:11">
      <c r="A12" s="4" t="s">
        <v>454</v>
      </c>
      <c r="B12" s="7" t="n">
        <v>200000</v>
      </c>
    </row>
    <row r="13" spans="1:11">
      <c r="A13" s="4" t="s">
        <v>455</v>
      </c>
    </row>
    <row r="14" spans="1:11">
      <c r="A14" s="3" t="s">
        <v>170</v>
      </c>
    </row>
    <row r="15" spans="1:11">
      <c r="A15" s="4" t="s">
        <v>456</v>
      </c>
      <c r="B15" s="5" t="n">
        <v>57000</v>
      </c>
    </row>
    <row r="16" spans="1:11">
      <c r="A16" s="4" t="s">
        <v>457</v>
      </c>
      <c r="B16" s="7" t="n">
        <v>125000</v>
      </c>
    </row>
    <row r="17" spans="1:11">
      <c r="A17" s="4" t="s">
        <v>259</v>
      </c>
    </row>
    <row r="18" spans="1:11">
      <c r="A18" s="3" t="s">
        <v>170</v>
      </c>
    </row>
    <row r="19" spans="1:11">
      <c r="A19" s="4" t="s">
        <v>458</v>
      </c>
      <c r="B19" s="5" t="n">
        <v>25</v>
      </c>
    </row>
    <row r="20" spans="1:11">
      <c r="A20" s="4" t="s">
        <v>459</v>
      </c>
      <c r="B20" s="7" t="n">
        <v>147000</v>
      </c>
    </row>
    <row r="21" spans="1:11">
      <c r="A21" s="4" t="s">
        <v>460</v>
      </c>
      <c r="B21" s="5" t="n">
        <v>172000</v>
      </c>
    </row>
    <row r="22" spans="1:11">
      <c r="A22" s="4" t="s">
        <v>461</v>
      </c>
      <c r="B22" s="5" t="n">
        <v>149300</v>
      </c>
    </row>
    <row r="23" spans="1:11">
      <c r="A23" s="4" t="s">
        <v>462</v>
      </c>
      <c r="B23" s="5" t="n">
        <v>147000</v>
      </c>
    </row>
    <row r="24" spans="1:11">
      <c r="A24" s="4" t="s">
        <v>463</v>
      </c>
      <c r="B24" s="5" t="n">
        <v>2300</v>
      </c>
    </row>
    <row r="25" spans="1:11">
      <c r="A25" s="4" t="s">
        <v>464</v>
      </c>
      <c r="B25" s="5" t="n">
        <v>147000</v>
      </c>
    </row>
    <row r="26" spans="1:11">
      <c r="A26" s="3" t="s">
        <v>435</v>
      </c>
    </row>
    <row r="27" spans="1:11">
      <c r="A27" s="4" t="s">
        <v>465</v>
      </c>
      <c r="B27" s="5" t="n">
        <v>2762</v>
      </c>
    </row>
    <row r="28" spans="1:11">
      <c r="A28" s="4" t="s">
        <v>466</v>
      </c>
      <c r="B28" s="5" t="n">
        <v>1792</v>
      </c>
    </row>
    <row r="29" spans="1:11">
      <c r="A29" s="4" t="s">
        <v>467</v>
      </c>
      <c r="B29" s="5" t="n">
        <v>30436</v>
      </c>
    </row>
    <row r="30" spans="1:11">
      <c r="A30" s="4" t="s">
        <v>35</v>
      </c>
      <c r="B30" s="5" t="n">
        <v>17711</v>
      </c>
    </row>
    <row r="31" spans="1:11">
      <c r="A31" s="4" t="s">
        <v>468</v>
      </c>
      <c r="B31" s="5" t="n">
        <v>10744</v>
      </c>
    </row>
    <row r="32" spans="1:11">
      <c r="A32" s="4" t="s">
        <v>469</v>
      </c>
      <c r="B32" s="5" t="n">
        <v>10528</v>
      </c>
    </row>
    <row r="33" spans="1:11">
      <c r="A33" s="4" t="s">
        <v>38</v>
      </c>
      <c r="B33" s="5" t="n">
        <v>99998</v>
      </c>
    </row>
    <row r="34" spans="1:11">
      <c r="A34" s="4" t="s">
        <v>40</v>
      </c>
      <c r="B34" s="5" t="n">
        <v>128</v>
      </c>
    </row>
    <row r="35" spans="1:11">
      <c r="A35" s="4" t="s">
        <v>436</v>
      </c>
      <c r="B35" s="5" t="n">
        <v>184287</v>
      </c>
    </row>
    <row r="36" spans="1:11">
      <c r="A36" s="3" t="s">
        <v>437</v>
      </c>
    </row>
    <row r="37" spans="1:11">
      <c r="A37" s="4" t="s">
        <v>44</v>
      </c>
      <c r="B37" s="5" t="n">
        <v>14554</v>
      </c>
    </row>
    <row r="38" spans="1:11">
      <c r="A38" s="4" t="s">
        <v>470</v>
      </c>
      <c r="B38" s="5" t="n">
        <v>5065</v>
      </c>
    </row>
    <row r="39" spans="1:11">
      <c r="A39" s="4" t="s">
        <v>471</v>
      </c>
      <c r="B39" s="5" t="n">
        <v>1318</v>
      </c>
    </row>
    <row r="40" spans="1:11">
      <c r="A40" s="4" t="s">
        <v>472</v>
      </c>
      <c r="B40" s="5" t="n">
        <v>1226</v>
      </c>
    </row>
    <row r="41" spans="1:11">
      <c r="A41" s="4" t="s">
        <v>473</v>
      </c>
      <c r="B41" s="5" t="n">
        <v>8853</v>
      </c>
    </row>
    <row r="42" spans="1:11">
      <c r="A42" s="4" t="s">
        <v>51</v>
      </c>
      <c r="B42" s="5" t="n">
        <v>3968</v>
      </c>
    </row>
    <row r="43" spans="1:11">
      <c r="A43" s="4" t="s">
        <v>439</v>
      </c>
      <c r="B43" s="5" t="n">
        <v>34984</v>
      </c>
    </row>
    <row r="44" spans="1:11">
      <c r="A44" s="4" t="s">
        <v>440</v>
      </c>
      <c r="B44" s="5" t="n">
        <v>149303</v>
      </c>
    </row>
    <row r="45" spans="1:11">
      <c r="A45" s="3" t="s">
        <v>451</v>
      </c>
    </row>
    <row r="46" spans="1:11">
      <c r="A46" s="4" t="s">
        <v>452</v>
      </c>
      <c r="D46" s="5" t="n">
        <v>900</v>
      </c>
    </row>
    <row r="47" spans="1:11">
      <c r="A47" s="3" t="s">
        <v>474</v>
      </c>
    </row>
    <row r="48" spans="1:11">
      <c r="A48" s="4" t="s">
        <v>76</v>
      </c>
      <c r="D48" s="5" t="n">
        <v>126877</v>
      </c>
    </row>
    <row r="49" spans="1:11">
      <c r="A49" s="4" t="s">
        <v>475</v>
      </c>
      <c r="D49" s="5" t="n">
        <v>-6082</v>
      </c>
    </row>
    <row r="50" spans="1:11">
      <c r="A50" s="4" t="s">
        <v>476</v>
      </c>
      <c r="D50" s="5" t="n">
        <v>601952</v>
      </c>
      <c r="E50" s="5" t="n">
        <v>559950</v>
      </c>
    </row>
    <row r="51" spans="1:11">
      <c r="A51" s="4" t="s">
        <v>477</v>
      </c>
      <c r="D51" s="7" t="n">
        <v>6449</v>
      </c>
      <c r="E51" s="7" t="n">
        <v>13162</v>
      </c>
    </row>
    <row r="52" spans="1:11">
      <c r="A52" s="4" t="s">
        <v>478</v>
      </c>
    </row>
    <row r="53" spans="1:11">
      <c r="A53" s="3" t="s">
        <v>435</v>
      </c>
    </row>
    <row r="54" spans="1:11">
      <c r="A54" s="4" t="s">
        <v>442</v>
      </c>
      <c r="B54" s="5" t="n">
        <v>9200</v>
      </c>
    </row>
    <row r="55" spans="1:11">
      <c r="A55" s="4" t="s">
        <v>479</v>
      </c>
    </row>
    <row r="56" spans="1:11">
      <c r="A56" s="3" t="s">
        <v>435</v>
      </c>
    </row>
    <row r="57" spans="1:11">
      <c r="A57" s="4" t="s">
        <v>444</v>
      </c>
      <c r="B57" s="5" t="n">
        <v>488</v>
      </c>
    </row>
    <row r="58" spans="1:11">
      <c r="A58" s="4" t="s">
        <v>480</v>
      </c>
    </row>
    <row r="59" spans="1:11">
      <c r="A59" s="3" t="s">
        <v>435</v>
      </c>
    </row>
    <row r="60" spans="1:11">
      <c r="A60" s="4" t="s">
        <v>444</v>
      </c>
      <c r="B60"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75</v>
      </c>
    </row>
    <row r="3" spans="1:2">
      <c r="A3" s="3" t="s">
        <v>482</v>
      </c>
    </row>
    <row r="4" spans="1:2">
      <c r="A4" s="4" t="s">
        <v>409</v>
      </c>
      <c r="B4" s="7" t="n">
        <v>93097</v>
      </c>
    </row>
    <row r="5" spans="1:2">
      <c r="A5" s="4" t="s">
        <v>483</v>
      </c>
      <c r="B5" s="5" t="n">
        <v>99998</v>
      </c>
    </row>
    <row r="6" spans="1:2">
      <c r="A6" s="4" t="s">
        <v>412</v>
      </c>
      <c r="B6" s="7" t="n">
        <v>1930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0</v>
      </c>
    </row>
    <row r="2" spans="1:3">
      <c r="A2" s="3" t="s">
        <v>172</v>
      </c>
    </row>
    <row r="3" spans="1:3">
      <c r="A3" s="4" t="s">
        <v>485</v>
      </c>
      <c r="B3" s="7" t="n">
        <v>3350</v>
      </c>
    </row>
    <row r="4" spans="1:3">
      <c r="A4" s="4" t="s">
        <v>421</v>
      </c>
      <c r="B4" s="5" t="n">
        <v>396</v>
      </c>
      <c r="C4" s="7" t="n">
        <v>570</v>
      </c>
    </row>
    <row r="5" spans="1:3">
      <c r="A5" s="4" t="s">
        <v>486</v>
      </c>
      <c r="B5" s="5" t="n">
        <v>1051</v>
      </c>
      <c r="C5" s="5" t="n">
        <v>1052</v>
      </c>
    </row>
    <row r="6" spans="1:3">
      <c r="A6" s="4" t="s">
        <v>48</v>
      </c>
      <c r="B6" s="5" t="n">
        <v>9790</v>
      </c>
      <c r="C6" s="5" t="n">
        <v>6150</v>
      </c>
    </row>
    <row r="7" spans="1:3">
      <c r="A7" s="4" t="s">
        <v>487</v>
      </c>
      <c r="B7" s="5" t="n">
        <v>5677</v>
      </c>
      <c r="C7" s="5" t="n">
        <v>5869</v>
      </c>
    </row>
    <row r="8" spans="1:3">
      <c r="A8" s="4" t="s">
        <v>488</v>
      </c>
      <c r="B8" s="5" t="n">
        <v>572</v>
      </c>
      <c r="C8" s="5" t="n">
        <v>752</v>
      </c>
    </row>
    <row r="9" spans="1:3">
      <c r="A9" s="4" t="s">
        <v>489</v>
      </c>
      <c r="B9" s="5" t="n">
        <v>1982</v>
      </c>
      <c r="C9" s="5" t="n">
        <v>1165</v>
      </c>
    </row>
    <row r="10" spans="1:3">
      <c r="A10" s="4" t="s">
        <v>490</v>
      </c>
      <c r="B10" s="7" t="n">
        <v>22818</v>
      </c>
      <c r="C10" s="7" t="n">
        <v>15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1</v>
      </c>
      <c r="B1" s="2" t="s">
        <v>1</v>
      </c>
    </row>
    <row r="2" spans="1:4">
      <c r="B2" s="2" t="s">
        <v>2</v>
      </c>
      <c r="C2" s="2" t="s">
        <v>30</v>
      </c>
      <c r="D2" s="2" t="s">
        <v>74</v>
      </c>
    </row>
    <row r="3" spans="1:4">
      <c r="A3" s="3" t="s">
        <v>174</v>
      </c>
    </row>
    <row r="4" spans="1:4">
      <c r="A4" s="4" t="s">
        <v>492</v>
      </c>
      <c r="B4" s="7" t="n">
        <v>121176</v>
      </c>
      <c r="C4" s="7" t="n">
        <v>100959</v>
      </c>
    </row>
    <row r="5" spans="1:4">
      <c r="A5" s="4" t="s">
        <v>493</v>
      </c>
      <c r="B5" s="5" t="n">
        <v>-38465</v>
      </c>
      <c r="C5" s="5" t="n">
        <v>-24883</v>
      </c>
    </row>
    <row r="6" spans="1:4">
      <c r="A6" s="4" t="s">
        <v>37</v>
      </c>
      <c r="B6" s="5" t="n">
        <v>82711</v>
      </c>
      <c r="C6" s="5" t="n">
        <v>76076</v>
      </c>
    </row>
    <row r="7" spans="1:4">
      <c r="A7" s="4" t="s">
        <v>133</v>
      </c>
      <c r="B7" s="5" t="n">
        <v>14555</v>
      </c>
      <c r="C7" s="5" t="n">
        <v>11480</v>
      </c>
      <c r="D7" s="7" t="n">
        <v>6615</v>
      </c>
    </row>
    <row r="8" spans="1:4">
      <c r="A8" s="4" t="s">
        <v>494</v>
      </c>
    </row>
    <row r="9" spans="1:4">
      <c r="A9" s="3" t="s">
        <v>174</v>
      </c>
    </row>
    <row r="10" spans="1:4">
      <c r="A10" s="4" t="s">
        <v>492</v>
      </c>
      <c r="B10" s="5" t="n">
        <v>2530</v>
      </c>
      <c r="C10" s="5" t="n">
        <v>2530</v>
      </c>
    </row>
    <row r="11" spans="1:4">
      <c r="A11" s="4" t="s">
        <v>495</v>
      </c>
    </row>
    <row r="12" spans="1:4">
      <c r="A12" s="3" t="s">
        <v>174</v>
      </c>
    </row>
    <row r="13" spans="1:4">
      <c r="A13" s="4" t="s">
        <v>492</v>
      </c>
      <c r="B13" s="5" t="n">
        <v>7998</v>
      </c>
      <c r="C13" s="5" t="n">
        <v>7998</v>
      </c>
    </row>
    <row r="14" spans="1:4">
      <c r="A14" s="4" t="s">
        <v>496</v>
      </c>
    </row>
    <row r="15" spans="1:4">
      <c r="A15" s="3" t="s">
        <v>174</v>
      </c>
    </row>
    <row r="16" spans="1:4">
      <c r="A16" s="4" t="s">
        <v>492</v>
      </c>
      <c r="B16" s="5" t="n">
        <v>50240</v>
      </c>
      <c r="C16" s="5" t="n">
        <v>42190</v>
      </c>
    </row>
    <row r="17" spans="1:4">
      <c r="A17" s="4" t="s">
        <v>367</v>
      </c>
    </row>
    <row r="18" spans="1:4">
      <c r="A18" s="3" t="s">
        <v>174</v>
      </c>
    </row>
    <row r="19" spans="1:4">
      <c r="A19" s="4" t="s">
        <v>492</v>
      </c>
      <c r="B19" s="5" t="n">
        <v>19101</v>
      </c>
      <c r="C19" s="5" t="n">
        <v>13433</v>
      </c>
    </row>
    <row r="20" spans="1:4">
      <c r="A20" s="4" t="s">
        <v>368</v>
      </c>
    </row>
    <row r="21" spans="1:4">
      <c r="A21" s="3" t="s">
        <v>174</v>
      </c>
    </row>
    <row r="22" spans="1:4">
      <c r="A22" s="4" t="s">
        <v>492</v>
      </c>
      <c r="B22" s="5" t="n">
        <v>36948</v>
      </c>
      <c r="C22" s="5" t="n">
        <v>31462</v>
      </c>
    </row>
    <row r="23" spans="1:4">
      <c r="A23" s="4" t="s">
        <v>497</v>
      </c>
    </row>
    <row r="24" spans="1:4">
      <c r="A24" s="3" t="s">
        <v>174</v>
      </c>
    </row>
    <row r="25" spans="1:4">
      <c r="A25" s="4" t="s">
        <v>492</v>
      </c>
      <c r="B25" s="5" t="n">
        <v>3418</v>
      </c>
      <c r="C25" s="5" t="n">
        <v>2427</v>
      </c>
    </row>
    <row r="26" spans="1:4">
      <c r="A26" s="4" t="s">
        <v>371</v>
      </c>
    </row>
    <row r="27" spans="1:4">
      <c r="A27" s="3" t="s">
        <v>174</v>
      </c>
    </row>
    <row r="28" spans="1:4">
      <c r="A28" s="4" t="s">
        <v>492</v>
      </c>
      <c r="B28" s="7" t="n">
        <v>941</v>
      </c>
      <c r="C28" s="7" t="n">
        <v>9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25"/>
    <col customWidth="1" max="3" min="3" width="26"/>
    <col customWidth="1" max="4" min="4" width="14"/>
  </cols>
  <sheetData>
    <row r="1" spans="1:4">
      <c r="A1" s="1" t="s">
        <v>498</v>
      </c>
      <c r="B1" s="2" t="s">
        <v>1</v>
      </c>
    </row>
    <row r="2" spans="1:4">
      <c r="B2" s="2" t="s">
        <v>2</v>
      </c>
      <c r="C2" s="2" t="s">
        <v>30</v>
      </c>
      <c r="D2" s="2" t="s">
        <v>74</v>
      </c>
    </row>
    <row r="3" spans="1:4">
      <c r="A3" s="3" t="s">
        <v>39</v>
      </c>
    </row>
    <row r="4" spans="1:4">
      <c r="A4" s="4" t="s">
        <v>499</v>
      </c>
      <c r="B4" s="7" t="n">
        <v>10602</v>
      </c>
      <c r="C4" s="7" t="n">
        <v>14326</v>
      </c>
    </row>
    <row r="5" spans="1:4">
      <c r="A5" s="4" t="s">
        <v>500</v>
      </c>
      <c r="B5" s="5" t="n">
        <v>-6768</v>
      </c>
      <c r="C5" s="5" t="n">
        <v>-8842</v>
      </c>
    </row>
    <row r="6" spans="1:4">
      <c r="A6" s="4" t="s">
        <v>501</v>
      </c>
      <c r="B6" s="5" t="n">
        <v>3834</v>
      </c>
      <c r="C6" s="5" t="n">
        <v>5484</v>
      </c>
    </row>
    <row r="7" spans="1:4">
      <c r="A7" s="4" t="s">
        <v>502</v>
      </c>
      <c r="B7" s="5" t="n">
        <v>71279</v>
      </c>
      <c r="C7" s="5" t="n">
        <v>73703</v>
      </c>
    </row>
    <row r="8" spans="1:4">
      <c r="A8" s="4" t="s">
        <v>39</v>
      </c>
      <c r="B8" s="5" t="n">
        <v>64511</v>
      </c>
      <c r="C8" s="5" t="n">
        <v>64861</v>
      </c>
    </row>
    <row r="9" spans="1:4">
      <c r="A9" s="4" t="s">
        <v>503</v>
      </c>
      <c r="B9" s="5" t="n">
        <v>2155</v>
      </c>
      <c r="C9" s="5" t="n">
        <v>2536</v>
      </c>
      <c r="D9" s="7" t="n">
        <v>2592</v>
      </c>
    </row>
    <row r="10" spans="1:4">
      <c r="A10" s="3" t="s">
        <v>504</v>
      </c>
    </row>
    <row r="11" spans="1:4">
      <c r="A11" s="5" t="n">
        <v>2018</v>
      </c>
      <c r="B11" s="5" t="n">
        <v>1128</v>
      </c>
    </row>
    <row r="12" spans="1:4">
      <c r="A12" s="5" t="n">
        <v>2019</v>
      </c>
      <c r="B12" s="5" t="n">
        <v>624</v>
      </c>
    </row>
    <row r="13" spans="1:4">
      <c r="A13" s="5" t="n">
        <v>2020</v>
      </c>
      <c r="B13" s="5" t="n">
        <v>477</v>
      </c>
    </row>
    <row r="14" spans="1:4">
      <c r="A14" s="5" t="n">
        <v>2021</v>
      </c>
      <c r="B14" s="5" t="n">
        <v>308</v>
      </c>
    </row>
    <row r="15" spans="1:4">
      <c r="A15" s="5" t="n">
        <v>2022</v>
      </c>
      <c r="B15" s="5" t="n">
        <v>215</v>
      </c>
    </row>
    <row r="16" spans="1:4">
      <c r="A16" s="4" t="s">
        <v>505</v>
      </c>
      <c r="B16" s="5" t="n">
        <v>1082</v>
      </c>
    </row>
    <row r="17" spans="1:4">
      <c r="A17" s="4" t="s">
        <v>105</v>
      </c>
      <c r="B17" s="5" t="n">
        <v>3834</v>
      </c>
    </row>
    <row r="18" spans="1:4">
      <c r="A18" s="4" t="s">
        <v>506</v>
      </c>
    </row>
    <row r="19" spans="1:4">
      <c r="A19" s="3" t="s">
        <v>39</v>
      </c>
    </row>
    <row r="20" spans="1:4">
      <c r="A20" s="4" t="s">
        <v>507</v>
      </c>
      <c r="B20" s="5" t="n">
        <v>60677</v>
      </c>
      <c r="C20" s="5" t="n">
        <v>59377</v>
      </c>
    </row>
    <row r="21" spans="1:4">
      <c r="A21" s="4" t="s">
        <v>39</v>
      </c>
      <c r="B21" s="5" t="n">
        <v>60677</v>
      </c>
      <c r="C21" s="5" t="n">
        <v>59377</v>
      </c>
    </row>
    <row r="22" spans="1:4">
      <c r="A22" s="4" t="s">
        <v>384</v>
      </c>
    </row>
    <row r="23" spans="1:4">
      <c r="A23" s="3" t="s">
        <v>39</v>
      </c>
    </row>
    <row r="24" spans="1:4">
      <c r="A24" s="4" t="s">
        <v>499</v>
      </c>
      <c r="B24" s="5" t="n">
        <v>4694</v>
      </c>
      <c r="C24" s="5" t="n">
        <v>7788</v>
      </c>
    </row>
    <row r="25" spans="1:4">
      <c r="A25" s="4" t="s">
        <v>500</v>
      </c>
      <c r="B25" s="5" t="n">
        <v>-3810</v>
      </c>
      <c r="C25" s="5" t="n">
        <v>-6172</v>
      </c>
    </row>
    <row r="26" spans="1:4">
      <c r="A26" s="4" t="s">
        <v>501</v>
      </c>
      <c r="B26" s="7" t="n">
        <v>884</v>
      </c>
      <c r="C26" s="7" t="n">
        <v>1616</v>
      </c>
    </row>
    <row r="27" spans="1:4">
      <c r="A27" s="4" t="s">
        <v>508</v>
      </c>
      <c r="B27" s="4" t="s">
        <v>385</v>
      </c>
      <c r="C27" s="4" t="s">
        <v>386</v>
      </c>
    </row>
    <row r="28" spans="1:4">
      <c r="A28" s="4" t="s">
        <v>390</v>
      </c>
    </row>
    <row r="29" spans="1:4">
      <c r="A29" s="3" t="s">
        <v>39</v>
      </c>
    </row>
    <row r="30" spans="1:4">
      <c r="A30" s="4" t="s">
        <v>499</v>
      </c>
      <c r="B30" s="7" t="n">
        <v>990</v>
      </c>
      <c r="C30" s="7" t="n">
        <v>1290</v>
      </c>
    </row>
    <row r="31" spans="1:4">
      <c r="A31" s="4" t="s">
        <v>500</v>
      </c>
      <c r="B31" s="5" t="n">
        <v>-915</v>
      </c>
      <c r="C31" s="5" t="n">
        <v>-968</v>
      </c>
    </row>
    <row r="32" spans="1:4">
      <c r="A32" s="4" t="s">
        <v>501</v>
      </c>
      <c r="B32" s="7" t="n">
        <v>75</v>
      </c>
      <c r="C32" s="7" t="n">
        <v>322</v>
      </c>
    </row>
    <row r="33" spans="1:4">
      <c r="A33" s="4" t="s">
        <v>508</v>
      </c>
      <c r="B33" s="4" t="s">
        <v>391</v>
      </c>
      <c r="C33" s="4" t="s">
        <v>386</v>
      </c>
    </row>
    <row r="34" spans="1:4">
      <c r="A34" s="4" t="s">
        <v>509</v>
      </c>
    </row>
    <row r="35" spans="1:4">
      <c r="A35" s="3" t="s">
        <v>39</v>
      </c>
    </row>
    <row r="36" spans="1:4">
      <c r="A36" s="4" t="s">
        <v>499</v>
      </c>
      <c r="B36" s="7" t="n">
        <v>4918</v>
      </c>
      <c r="C36" s="7" t="n">
        <v>5248</v>
      </c>
    </row>
    <row r="37" spans="1:4">
      <c r="A37" s="4" t="s">
        <v>500</v>
      </c>
      <c r="B37" s="5" t="n">
        <v>-2043</v>
      </c>
      <c r="C37" s="5" t="n">
        <v>-1702</v>
      </c>
    </row>
    <row r="38" spans="1:4">
      <c r="A38" s="4" t="s">
        <v>501</v>
      </c>
      <c r="B38" s="7" t="n">
        <v>2875</v>
      </c>
      <c r="C38" s="7" t="n">
        <v>3546</v>
      </c>
    </row>
    <row r="39" spans="1:4">
      <c r="A39" s="4" t="s">
        <v>508</v>
      </c>
      <c r="B39" s="4" t="s">
        <v>510</v>
      </c>
      <c r="C39" s="4" t="s">
        <v>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24"/>
    <col customWidth="1" max="7" min="7" width="11"/>
  </cols>
  <sheetData>
    <row r="1" spans="1:7">
      <c r="A1" s="1" t="s">
        <v>99</v>
      </c>
      <c r="B1" s="2" t="s">
        <v>100</v>
      </c>
      <c r="C1" s="2" t="s">
        <v>101</v>
      </c>
      <c r="D1" s="2" t="s">
        <v>102</v>
      </c>
      <c r="E1" s="2" t="s">
        <v>103</v>
      </c>
      <c r="F1" s="2" t="s">
        <v>104</v>
      </c>
      <c r="G1" s="2" t="s">
        <v>105</v>
      </c>
    </row>
    <row r="2" spans="1:7">
      <c r="A2" s="4" t="s">
        <v>106</v>
      </c>
      <c r="B2" s="7" t="n">
        <v>2</v>
      </c>
      <c r="C2" s="7" t="n">
        <v>78834</v>
      </c>
      <c r="D2" s="7" t="n">
        <v>1652</v>
      </c>
      <c r="F2" s="7" t="n">
        <v>4087</v>
      </c>
      <c r="G2" s="7" t="n">
        <v>84575</v>
      </c>
    </row>
    <row r="3" spans="1:7">
      <c r="A3" s="4" t="s">
        <v>107</v>
      </c>
      <c r="B3" s="5" t="n">
        <v>18929000</v>
      </c>
    </row>
    <row r="4" spans="1:7">
      <c r="A4" s="3" t="s">
        <v>108</v>
      </c>
    </row>
    <row r="5" spans="1:7">
      <c r="A5" s="4" t="s">
        <v>90</v>
      </c>
      <c r="D5" s="5" t="n">
        <v>13726</v>
      </c>
      <c r="F5" s="5" t="n">
        <v>4</v>
      </c>
      <c r="G5" s="5" t="n">
        <v>13730</v>
      </c>
    </row>
    <row r="6" spans="1:7">
      <c r="A6" s="4" t="s">
        <v>109</v>
      </c>
      <c r="C6" s="5" t="n">
        <v>-39648</v>
      </c>
      <c r="D6" s="5" t="n">
        <v>-1652</v>
      </c>
      <c r="G6" s="5" t="n">
        <v>-41300</v>
      </c>
    </row>
    <row r="7" spans="1:7">
      <c r="A7" s="4" t="s">
        <v>110</v>
      </c>
      <c r="C7" s="5" t="n">
        <v>4091</v>
      </c>
      <c r="F7" s="7" t="n">
        <v>-4091</v>
      </c>
    </row>
    <row r="8" spans="1:7">
      <c r="A8" s="4" t="s">
        <v>111</v>
      </c>
      <c r="B8" s="5" t="n">
        <v>1000000</v>
      </c>
    </row>
    <row r="9" spans="1:7">
      <c r="A9" s="4" t="s">
        <v>112</v>
      </c>
      <c r="B9" s="7" t="n">
        <v>1</v>
      </c>
      <c r="C9" s="5" t="n">
        <v>82223</v>
      </c>
      <c r="G9" s="5" t="n">
        <v>82224</v>
      </c>
    </row>
    <row r="10" spans="1:7">
      <c r="A10" s="4" t="s">
        <v>113</v>
      </c>
      <c r="B10" s="5" t="n">
        <v>5750000</v>
      </c>
    </row>
    <row r="11" spans="1:7">
      <c r="A11" s="4" t="s">
        <v>114</v>
      </c>
      <c r="B11" s="5" t="n">
        <v>30000</v>
      </c>
    </row>
    <row r="12" spans="1:7">
      <c r="A12" s="4" t="s">
        <v>115</v>
      </c>
      <c r="C12" s="5" t="n">
        <v>464</v>
      </c>
      <c r="G12" s="5" t="n">
        <v>464</v>
      </c>
    </row>
    <row r="13" spans="1:7">
      <c r="A13" s="4" t="s">
        <v>116</v>
      </c>
      <c r="B13" s="5" t="n">
        <v>115000</v>
      </c>
    </row>
    <row r="14" spans="1:7">
      <c r="A14" s="4" t="s">
        <v>117</v>
      </c>
      <c r="C14" s="5" t="n">
        <v>681</v>
      </c>
      <c r="G14" s="5" t="n">
        <v>681</v>
      </c>
    </row>
    <row r="15" spans="1:7">
      <c r="A15" s="4" t="s">
        <v>118</v>
      </c>
      <c r="C15" s="5" t="n">
        <v>2048</v>
      </c>
      <c r="G15" s="5" t="n">
        <v>2048</v>
      </c>
    </row>
    <row r="16" spans="1:7">
      <c r="A16" s="4" t="s">
        <v>119</v>
      </c>
      <c r="B16" s="7" t="n">
        <v>3</v>
      </c>
      <c r="C16" s="5" t="n">
        <v>128693</v>
      </c>
      <c r="D16" s="5" t="n">
        <v>13726</v>
      </c>
      <c r="G16" s="5" t="n">
        <v>142422</v>
      </c>
    </row>
    <row r="17" spans="1:7">
      <c r="A17" s="4" t="s">
        <v>120</v>
      </c>
      <c r="B17" s="5" t="n">
        <v>25824000</v>
      </c>
    </row>
    <row r="18" spans="1:7">
      <c r="A18" s="3" t="s">
        <v>108</v>
      </c>
    </row>
    <row r="19" spans="1:7">
      <c r="A19" s="4" t="s">
        <v>90</v>
      </c>
      <c r="D19" s="5" t="n">
        <v>9868</v>
      </c>
      <c r="G19" s="5" t="n">
        <v>9868</v>
      </c>
    </row>
    <row r="20" spans="1:7">
      <c r="A20" s="4" t="s">
        <v>115</v>
      </c>
      <c r="C20" s="5" t="n">
        <v>2698</v>
      </c>
      <c r="G20" s="5" t="n">
        <v>2698</v>
      </c>
    </row>
    <row r="21" spans="1:7">
      <c r="A21" s="4" t="s">
        <v>116</v>
      </c>
      <c r="B21" s="5" t="n">
        <v>530000</v>
      </c>
    </row>
    <row r="22" spans="1:7">
      <c r="A22" s="4" t="s">
        <v>121</v>
      </c>
      <c r="E22" s="5" t="n">
        <v>-4000</v>
      </c>
    </row>
    <row r="23" spans="1:7">
      <c r="A23" s="4" t="s">
        <v>117</v>
      </c>
      <c r="C23" s="5" t="n">
        <v>3621</v>
      </c>
      <c r="G23" s="5" t="n">
        <v>3621</v>
      </c>
    </row>
    <row r="24" spans="1:7">
      <c r="A24" s="4" t="s">
        <v>118</v>
      </c>
      <c r="C24" s="5" t="n">
        <v>2881</v>
      </c>
      <c r="G24" s="5" t="n">
        <v>2881</v>
      </c>
    </row>
    <row r="25" spans="1:7">
      <c r="A25" s="4" t="s">
        <v>122</v>
      </c>
      <c r="B25" s="7" t="n">
        <v>3</v>
      </c>
      <c r="C25" s="5" t="n">
        <v>137893</v>
      </c>
      <c r="D25" s="5" t="n">
        <v>23594</v>
      </c>
      <c r="G25" s="7" t="n">
        <v>161490</v>
      </c>
    </row>
    <row r="26" spans="1:7">
      <c r="A26" s="4" t="s">
        <v>123</v>
      </c>
      <c r="B26" s="5" t="n">
        <v>26354000</v>
      </c>
      <c r="E26" s="5" t="n">
        <v>-4000</v>
      </c>
      <c r="G26" s="5" t="n">
        <v>26349387</v>
      </c>
    </row>
    <row r="27" spans="1:7">
      <c r="A27" s="3" t="s">
        <v>108</v>
      </c>
    </row>
    <row r="28" spans="1:7">
      <c r="A28" s="4" t="s">
        <v>90</v>
      </c>
      <c r="D28" s="5" t="n">
        <v>14197</v>
      </c>
      <c r="G28" s="7" t="n">
        <v>14197</v>
      </c>
    </row>
    <row r="29" spans="1:7">
      <c r="A29" s="4" t="s">
        <v>124</v>
      </c>
      <c r="C29" s="5" t="n">
        <v>1275</v>
      </c>
      <c r="G29" s="5" t="n">
        <v>1275</v>
      </c>
    </row>
    <row r="30" spans="1:7">
      <c r="A30" s="4" t="s">
        <v>125</v>
      </c>
      <c r="B30" s="5" t="n">
        <v>221000</v>
      </c>
      <c r="E30" s="5" t="n">
        <v>-3000</v>
      </c>
    </row>
    <row r="31" spans="1:7">
      <c r="A31" s="4" t="s">
        <v>126</v>
      </c>
      <c r="E31" s="7" t="n">
        <v>-69</v>
      </c>
      <c r="G31" s="5" t="n">
        <v>-69</v>
      </c>
    </row>
    <row r="32" spans="1:7">
      <c r="A32" s="4" t="s">
        <v>127</v>
      </c>
      <c r="E32" s="5" t="n">
        <v>-7000</v>
      </c>
    </row>
    <row r="33" spans="1:7">
      <c r="A33" s="4" t="s">
        <v>117</v>
      </c>
      <c r="C33" s="5" t="n">
        <v>-7</v>
      </c>
      <c r="G33" s="5" t="n">
        <v>-7</v>
      </c>
    </row>
    <row r="34" spans="1:7">
      <c r="A34" s="4" t="s">
        <v>118</v>
      </c>
      <c r="C34" s="5" t="n">
        <v>3023</v>
      </c>
      <c r="G34" s="5" t="n">
        <v>3023</v>
      </c>
    </row>
    <row r="35" spans="1:7">
      <c r="A35" s="4" t="s">
        <v>128</v>
      </c>
      <c r="B35" s="7" t="n">
        <v>3</v>
      </c>
      <c r="C35" s="7" t="n">
        <v>142184</v>
      </c>
      <c r="D35" s="7" t="n">
        <v>37791</v>
      </c>
      <c r="E35" s="7" t="n">
        <v>-69</v>
      </c>
      <c r="G35" s="7" t="n">
        <v>179909</v>
      </c>
    </row>
    <row r="36" spans="1:7">
      <c r="A36" s="4" t="s">
        <v>129</v>
      </c>
      <c r="B36" s="5" t="n">
        <v>26575000</v>
      </c>
      <c r="E36" s="5" t="n">
        <v>-14000</v>
      </c>
      <c r="G36" s="5" t="n">
        <v>26561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178</v>
      </c>
    </row>
    <row r="3" spans="1:3">
      <c r="A3" s="4" t="s">
        <v>513</v>
      </c>
      <c r="B3" s="7" t="n">
        <v>6530</v>
      </c>
      <c r="C3" s="7" t="n">
        <v>6304</v>
      </c>
    </row>
    <row r="4" spans="1:3">
      <c r="A4" s="4" t="s">
        <v>514</v>
      </c>
      <c r="B4" s="5" t="n">
        <v>8038</v>
      </c>
      <c r="C4" s="5" t="n">
        <v>7073</v>
      </c>
    </row>
    <row r="5" spans="1:3">
      <c r="A5" s="4" t="s">
        <v>515</v>
      </c>
      <c r="B5" s="5" t="n">
        <v>5304</v>
      </c>
      <c r="C5" s="5" t="n">
        <v>4526</v>
      </c>
    </row>
    <row r="6" spans="1:3">
      <c r="A6" s="4" t="s">
        <v>516</v>
      </c>
      <c r="B6" s="5" t="n">
        <v>35</v>
      </c>
      <c r="C6" s="5" t="n">
        <v>205</v>
      </c>
    </row>
    <row r="7" spans="1:3">
      <c r="A7" s="4" t="s">
        <v>517</v>
      </c>
      <c r="B7" s="5" t="n">
        <v>2060</v>
      </c>
      <c r="C7" s="5" t="n">
        <v>1975</v>
      </c>
    </row>
    <row r="8" spans="1:3">
      <c r="A8" s="4" t="s">
        <v>518</v>
      </c>
      <c r="B8" s="5" t="n">
        <v>447</v>
      </c>
      <c r="C8" s="5" t="n">
        <v>378</v>
      </c>
    </row>
    <row r="9" spans="1:3">
      <c r="A9" s="4" t="s">
        <v>489</v>
      </c>
      <c r="B9" s="5" t="n">
        <v>13569</v>
      </c>
      <c r="C9" s="5" t="n">
        <v>15435</v>
      </c>
    </row>
    <row r="10" spans="1:3">
      <c r="A10" s="4" t="s">
        <v>519</v>
      </c>
      <c r="B10" s="7" t="n">
        <v>35983</v>
      </c>
      <c r="C10" s="7" t="n">
        <v>35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0"/>
  </cols>
  <sheetData>
    <row r="1" spans="1:17">
      <c r="A1" s="1" t="s">
        <v>520</v>
      </c>
      <c r="B1" s="2" t="s">
        <v>521</v>
      </c>
      <c r="C1" s="2" t="s">
        <v>522</v>
      </c>
      <c r="D1" s="2" t="s">
        <v>523</v>
      </c>
      <c r="E1" s="2" t="s">
        <v>524</v>
      </c>
      <c r="F1" s="2" t="s">
        <v>525</v>
      </c>
      <c r="G1" s="2" t="s">
        <v>526</v>
      </c>
      <c r="H1" s="2" t="s">
        <v>527</v>
      </c>
      <c r="I1" s="2" t="s">
        <v>528</v>
      </c>
      <c r="J1" s="2" t="s">
        <v>524</v>
      </c>
      <c r="K1" s="2" t="s">
        <v>375</v>
      </c>
      <c r="L1" s="2" t="s">
        <v>376</v>
      </c>
      <c r="M1" s="2" t="s">
        <v>529</v>
      </c>
      <c r="N1" s="2" t="s">
        <v>530</v>
      </c>
      <c r="O1" s="2" t="s">
        <v>531</v>
      </c>
      <c r="P1" s="2" t="s">
        <v>532</v>
      </c>
      <c r="Q1" s="2" t="s">
        <v>533</v>
      </c>
    </row>
    <row r="2" spans="1:17">
      <c r="A2" s="3" t="s">
        <v>534</v>
      </c>
    </row>
    <row r="3" spans="1:17">
      <c r="A3" s="4" t="s">
        <v>535</v>
      </c>
      <c r="E3" s="7" t="n">
        <v>196500000</v>
      </c>
      <c r="J3" s="7" t="n">
        <v>196500000</v>
      </c>
    </row>
    <row r="4" spans="1:17">
      <c r="A4" s="4" t="s">
        <v>155</v>
      </c>
      <c r="I4" s="7" t="n">
        <v>41300000</v>
      </c>
      <c r="L4" s="7" t="n">
        <v>41300000</v>
      </c>
    </row>
    <row r="5" spans="1:17">
      <c r="A5" s="4" t="s">
        <v>536</v>
      </c>
    </row>
    <row r="6" spans="1:17">
      <c r="A6" s="3" t="s">
        <v>534</v>
      </c>
    </row>
    <row r="7" spans="1:17">
      <c r="A7" s="4" t="s">
        <v>537</v>
      </c>
      <c r="J7" s="5" t="n">
        <v>1100000</v>
      </c>
      <c r="K7" s="7" t="n">
        <v>800000</v>
      </c>
    </row>
    <row r="8" spans="1:17">
      <c r="A8" s="4" t="s">
        <v>538</v>
      </c>
    </row>
    <row r="9" spans="1:17">
      <c r="A9" s="3" t="s">
        <v>534</v>
      </c>
    </row>
    <row r="10" spans="1:17">
      <c r="A10" s="4" t="s">
        <v>460</v>
      </c>
      <c r="F10" s="7" t="n">
        <v>150000000</v>
      </c>
    </row>
    <row r="11" spans="1:17">
      <c r="A11" s="4" t="s">
        <v>536</v>
      </c>
      <c r="K11" s="5" t="n">
        <v>800000</v>
      </c>
    </row>
    <row r="12" spans="1:17">
      <c r="A12" s="4" t="s">
        <v>539</v>
      </c>
      <c r="G12" s="7" t="n">
        <v>1400000</v>
      </c>
    </row>
    <row r="13" spans="1:17">
      <c r="A13" s="4" t="s">
        <v>540</v>
      </c>
    </row>
    <row r="14" spans="1:17">
      <c r="A14" s="3" t="s">
        <v>534</v>
      </c>
    </row>
    <row r="15" spans="1:17">
      <c r="A15" s="4" t="s">
        <v>541</v>
      </c>
      <c r="F15" s="5" t="n">
        <v>1400000</v>
      </c>
    </row>
    <row r="16" spans="1:17">
      <c r="A16" s="4" t="s">
        <v>542</v>
      </c>
    </row>
    <row r="17" spans="1:17">
      <c r="A17" s="3" t="s">
        <v>534</v>
      </c>
    </row>
    <row r="18" spans="1:17">
      <c r="A18" s="4" t="s">
        <v>543</v>
      </c>
      <c r="G18" s="5" t="n">
        <v>75000000</v>
      </c>
    </row>
    <row r="19" spans="1:17">
      <c r="A19" s="4" t="s">
        <v>544</v>
      </c>
    </row>
    <row r="20" spans="1:17">
      <c r="A20" s="3" t="s">
        <v>534</v>
      </c>
    </row>
    <row r="21" spans="1:17">
      <c r="A21" s="4" t="s">
        <v>543</v>
      </c>
      <c r="G21" s="5" t="n">
        <v>5000000</v>
      </c>
    </row>
    <row r="22" spans="1:17">
      <c r="A22" s="4" t="s">
        <v>545</v>
      </c>
    </row>
    <row r="23" spans="1:17">
      <c r="A23" s="3" t="s">
        <v>534</v>
      </c>
    </row>
    <row r="24" spans="1:17">
      <c r="A24" s="4" t="s">
        <v>454</v>
      </c>
      <c r="G24" s="5" t="n">
        <v>75000000</v>
      </c>
    </row>
    <row r="25" spans="1:17">
      <c r="A25" s="4" t="s">
        <v>546</v>
      </c>
      <c r="G25" s="5" t="n">
        <v>50000000</v>
      </c>
    </row>
    <row r="26" spans="1:17">
      <c r="A26" s="4" t="s">
        <v>453</v>
      </c>
    </row>
    <row r="27" spans="1:17">
      <c r="A27" s="3" t="s">
        <v>534</v>
      </c>
    </row>
    <row r="28" spans="1:17">
      <c r="A28" s="4" t="s">
        <v>454</v>
      </c>
      <c r="F28" s="7" t="n">
        <v>200000000</v>
      </c>
    </row>
    <row r="29" spans="1:17">
      <c r="A29" s="4" t="s">
        <v>536</v>
      </c>
      <c r="J29" s="7" t="n">
        <v>11200000</v>
      </c>
      <c r="K29" s="7" t="n">
        <v>8300000</v>
      </c>
    </row>
    <row r="30" spans="1:17">
      <c r="A30" s="4" t="s">
        <v>547</v>
      </c>
      <c r="E30" s="4" t="s">
        <v>548</v>
      </c>
      <c r="J30" s="4" t="s">
        <v>548</v>
      </c>
      <c r="K30" s="4" t="s">
        <v>548</v>
      </c>
    </row>
    <row r="31" spans="1:17">
      <c r="A31" s="4" t="s">
        <v>549</v>
      </c>
      <c r="F31" s="4" t="s">
        <v>550</v>
      </c>
    </row>
    <row r="32" spans="1:17">
      <c r="A32" s="4" t="s">
        <v>551</v>
      </c>
      <c r="F32" s="7" t="n">
        <v>500000</v>
      </c>
    </row>
    <row r="33" spans="1:17">
      <c r="A33" s="4" t="s">
        <v>552</v>
      </c>
      <c r="F33" s="4" t="s">
        <v>553</v>
      </c>
    </row>
    <row r="34" spans="1:17">
      <c r="A34" s="4" t="s">
        <v>554</v>
      </c>
      <c r="E34" s="7" t="n">
        <v>3900000</v>
      </c>
      <c r="F34" s="7" t="n">
        <v>5600000</v>
      </c>
      <c r="J34" s="7" t="n">
        <v>3900000</v>
      </c>
      <c r="K34" s="7" t="n">
        <v>4900000</v>
      </c>
    </row>
    <row r="35" spans="1:17">
      <c r="A35" s="4" t="s">
        <v>535</v>
      </c>
      <c r="E35" s="5" t="n">
        <v>196500000</v>
      </c>
      <c r="J35" s="5" t="n">
        <v>196500000</v>
      </c>
      <c r="K35" s="5" t="n">
        <v>198500000</v>
      </c>
    </row>
    <row r="36" spans="1:17">
      <c r="A36" s="4" t="s">
        <v>555</v>
      </c>
      <c r="E36" s="5" t="n">
        <v>-3921000</v>
      </c>
      <c r="J36" s="5" t="n">
        <v>-3921000</v>
      </c>
      <c r="K36" s="5" t="n">
        <v>-4886000</v>
      </c>
    </row>
    <row r="37" spans="1:17">
      <c r="A37" s="4" t="s">
        <v>105</v>
      </c>
      <c r="E37" s="7" t="n">
        <v>192579000</v>
      </c>
      <c r="J37" s="5" t="n">
        <v>192579000</v>
      </c>
      <c r="K37" s="5" t="n">
        <v>193614000</v>
      </c>
    </row>
    <row r="38" spans="1:17">
      <c r="A38" s="4" t="s">
        <v>556</v>
      </c>
    </row>
    <row r="39" spans="1:17">
      <c r="A39" s="3" t="s">
        <v>534</v>
      </c>
    </row>
    <row r="40" spans="1:17">
      <c r="A40" s="4" t="s">
        <v>557</v>
      </c>
      <c r="F40" s="4" t="s">
        <v>558</v>
      </c>
    </row>
    <row r="41" spans="1:17">
      <c r="A41" s="4" t="s">
        <v>559</v>
      </c>
    </row>
    <row r="42" spans="1:17">
      <c r="A42" s="3" t="s">
        <v>534</v>
      </c>
    </row>
    <row r="43" spans="1:17">
      <c r="A43" s="4" t="s">
        <v>557</v>
      </c>
      <c r="F43" s="4" t="s">
        <v>560</v>
      </c>
    </row>
    <row r="44" spans="1:17">
      <c r="A44" s="4" t="s">
        <v>561</v>
      </c>
    </row>
    <row r="45" spans="1:17">
      <c r="A45" s="3" t="s">
        <v>534</v>
      </c>
    </row>
    <row r="46" spans="1:17">
      <c r="A46" s="4" t="s">
        <v>557</v>
      </c>
      <c r="F46" s="4" t="s">
        <v>562</v>
      </c>
    </row>
    <row r="47" spans="1:17">
      <c r="A47" s="4" t="s">
        <v>563</v>
      </c>
    </row>
    <row r="48" spans="1:17">
      <c r="A48" s="3" t="s">
        <v>534</v>
      </c>
    </row>
    <row r="49" spans="1:17">
      <c r="A49" s="4" t="s">
        <v>557</v>
      </c>
      <c r="F49" s="4" t="s">
        <v>564</v>
      </c>
    </row>
    <row r="50" spans="1:17">
      <c r="A50" s="4" t="s">
        <v>565</v>
      </c>
    </row>
    <row r="51" spans="1:17">
      <c r="A51" s="3" t="s">
        <v>534</v>
      </c>
    </row>
    <row r="52" spans="1:17">
      <c r="A52" s="4" t="s">
        <v>566</v>
      </c>
      <c r="F52" s="4" t="s">
        <v>562</v>
      </c>
    </row>
    <row r="53" spans="1:17">
      <c r="A53" s="4" t="s">
        <v>567</v>
      </c>
    </row>
    <row r="54" spans="1:17">
      <c r="A54" s="3" t="s">
        <v>534</v>
      </c>
    </row>
    <row r="55" spans="1:17">
      <c r="A55" s="4" t="s">
        <v>568</v>
      </c>
      <c r="E55" s="10" t="n">
        <v>4.25</v>
      </c>
    </row>
    <row r="56" spans="1:17">
      <c r="A56" s="4" t="s">
        <v>569</v>
      </c>
    </row>
    <row r="57" spans="1:17">
      <c r="A57" s="3" t="s">
        <v>534</v>
      </c>
    </row>
    <row r="58" spans="1:17">
      <c r="A58" s="4" t="s">
        <v>568</v>
      </c>
      <c r="C58" s="10" t="n">
        <v>4.75</v>
      </c>
    </row>
    <row r="59" spans="1:17">
      <c r="A59" s="4" t="s">
        <v>570</v>
      </c>
    </row>
    <row r="60" spans="1:17">
      <c r="A60" s="3" t="s">
        <v>534</v>
      </c>
    </row>
    <row r="61" spans="1:17">
      <c r="A61" s="4" t="s">
        <v>568</v>
      </c>
      <c r="B61" s="10" t="n">
        <v>4.5</v>
      </c>
    </row>
    <row r="62" spans="1:17">
      <c r="A62" s="4" t="s">
        <v>571</v>
      </c>
    </row>
    <row r="63" spans="1:17">
      <c r="A63" s="3" t="s">
        <v>534</v>
      </c>
    </row>
    <row r="64" spans="1:17">
      <c r="A64" s="4" t="s">
        <v>568</v>
      </c>
      <c r="D64" s="5" t="n">
        <v>4</v>
      </c>
    </row>
    <row r="65" spans="1:17">
      <c r="A65" s="4" t="s">
        <v>572</v>
      </c>
    </row>
    <row r="66" spans="1:17">
      <c r="A66" s="3" t="s">
        <v>534</v>
      </c>
    </row>
    <row r="67" spans="1:17">
      <c r="A67" s="4" t="s">
        <v>457</v>
      </c>
      <c r="N67" s="7" t="n">
        <v>70000000</v>
      </c>
      <c r="O67" s="7" t="n">
        <v>60000000</v>
      </c>
    </row>
    <row r="68" spans="1:17">
      <c r="A68" s="4" t="s">
        <v>536</v>
      </c>
      <c r="L68" s="5" t="n">
        <v>2600000</v>
      </c>
    </row>
    <row r="69" spans="1:17">
      <c r="A69" s="4" t="s">
        <v>573</v>
      </c>
      <c r="G69" s="5" t="n">
        <v>50800000</v>
      </c>
    </row>
    <row r="70" spans="1:17">
      <c r="A70" s="4" t="s">
        <v>574</v>
      </c>
    </row>
    <row r="71" spans="1:17">
      <c r="A71" s="3" t="s">
        <v>534</v>
      </c>
    </row>
    <row r="72" spans="1:17">
      <c r="A72" s="4" t="s">
        <v>457</v>
      </c>
      <c r="Q72" s="7" t="n">
        <v>5000000</v>
      </c>
    </row>
    <row r="73" spans="1:17">
      <c r="A73" s="4" t="s">
        <v>575</v>
      </c>
    </row>
    <row r="74" spans="1:17">
      <c r="A74" s="3" t="s">
        <v>534</v>
      </c>
    </row>
    <row r="75" spans="1:17">
      <c r="A75" s="4" t="s">
        <v>454</v>
      </c>
      <c r="O75" s="7" t="n">
        <v>130000000</v>
      </c>
      <c r="P75" s="7" t="n">
        <v>99200000</v>
      </c>
    </row>
    <row r="76" spans="1:17">
      <c r="A76" s="4" t="s">
        <v>536</v>
      </c>
      <c r="L76" s="7" t="n">
        <v>6800000</v>
      </c>
    </row>
    <row r="77" spans="1:17">
      <c r="A77" s="4" t="s">
        <v>576</v>
      </c>
      <c r="H77" s="4" t="s">
        <v>577</v>
      </c>
      <c r="M77" s="4" t="s">
        <v>578</v>
      </c>
    </row>
    <row r="78" spans="1:17">
      <c r="A78" s="4" t="s">
        <v>579</v>
      </c>
      <c r="G78" s="5" t="n">
        <v>47300000</v>
      </c>
      <c r="H78" s="7" t="n">
        <v>81900000</v>
      </c>
    </row>
    <row r="79" spans="1:17">
      <c r="A79" s="4" t="s">
        <v>580</v>
      </c>
      <c r="G79" s="5" t="n">
        <v>1100000</v>
      </c>
    </row>
    <row r="80" spans="1:17">
      <c r="A80" s="4" t="s">
        <v>581</v>
      </c>
    </row>
    <row r="81" spans="1:17">
      <c r="A81" s="3" t="s">
        <v>534</v>
      </c>
    </row>
    <row r="82" spans="1:17">
      <c r="A82" s="4" t="s">
        <v>580</v>
      </c>
      <c r="H82" s="5" t="n">
        <v>600000</v>
      </c>
    </row>
    <row r="83" spans="1:17">
      <c r="A83" s="4" t="s">
        <v>537</v>
      </c>
      <c r="H83" s="7" t="n">
        <v>1700000</v>
      </c>
    </row>
    <row r="84" spans="1:17">
      <c r="A84" s="4" t="s">
        <v>582</v>
      </c>
    </row>
    <row r="85" spans="1:17">
      <c r="A85" s="3" t="s">
        <v>534</v>
      </c>
    </row>
    <row r="86" spans="1:17">
      <c r="A86" s="4" t="s">
        <v>566</v>
      </c>
      <c r="H86" s="4" t="s">
        <v>562</v>
      </c>
      <c r="M86" s="4" t="s">
        <v>583</v>
      </c>
    </row>
    <row r="87" spans="1:17">
      <c r="A87" s="4" t="s">
        <v>584</v>
      </c>
    </row>
    <row r="88" spans="1:17">
      <c r="A88" s="3" t="s">
        <v>534</v>
      </c>
    </row>
    <row r="89" spans="1:17">
      <c r="A89" s="4" t="s">
        <v>554</v>
      </c>
      <c r="G89" s="7" t="n">
        <v>1400000</v>
      </c>
    </row>
    <row r="90" spans="1:17">
      <c r="A90" s="4" t="s">
        <v>455</v>
      </c>
    </row>
    <row r="91" spans="1:17">
      <c r="A91" s="3" t="s">
        <v>534</v>
      </c>
    </row>
    <row r="92" spans="1:17">
      <c r="A92" s="4" t="s">
        <v>457</v>
      </c>
      <c r="F92" s="7" t="n">
        <v>125000000</v>
      </c>
    </row>
    <row r="93" spans="1:17">
      <c r="A93" s="4" t="s">
        <v>585</v>
      </c>
      <c r="F93" s="4" t="s">
        <v>586</v>
      </c>
    </row>
    <row r="94" spans="1:17">
      <c r="A94" s="4" t="s">
        <v>587</v>
      </c>
      <c r="E94" s="7" t="n">
        <v>33300000</v>
      </c>
      <c r="J94" s="5" t="n">
        <v>33300000</v>
      </c>
      <c r="K94" s="5" t="n">
        <v>48800000</v>
      </c>
    </row>
    <row r="95" spans="1:17">
      <c r="A95" s="4" t="s">
        <v>536</v>
      </c>
      <c r="J95" s="7" t="n">
        <v>1500000</v>
      </c>
      <c r="K95" s="7" t="n">
        <v>900000</v>
      </c>
    </row>
    <row r="96" spans="1:17">
      <c r="A96" s="4" t="s">
        <v>547</v>
      </c>
      <c r="E96" s="4" t="s">
        <v>588</v>
      </c>
      <c r="J96" s="4" t="s">
        <v>588</v>
      </c>
      <c r="K96" s="4" t="s">
        <v>589</v>
      </c>
    </row>
    <row r="97" spans="1:17">
      <c r="A97" s="4" t="s">
        <v>552</v>
      </c>
      <c r="F97" s="4" t="s">
        <v>553</v>
      </c>
    </row>
    <row r="98" spans="1:17">
      <c r="A98" s="4" t="s">
        <v>554</v>
      </c>
      <c r="E98" s="7" t="n">
        <v>600000</v>
      </c>
      <c r="F98" s="7" t="n">
        <v>900000</v>
      </c>
      <c r="J98" s="7" t="n">
        <v>600000</v>
      </c>
      <c r="K98" s="7" t="n">
        <v>800000</v>
      </c>
    </row>
    <row r="99" spans="1:17">
      <c r="A99" s="4" t="s">
        <v>590</v>
      </c>
    </row>
    <row r="100" spans="1:17">
      <c r="A100" s="3" t="s">
        <v>534</v>
      </c>
    </row>
    <row r="101" spans="1:17">
      <c r="A101" s="4" t="s">
        <v>457</v>
      </c>
      <c r="D101" s="7" t="n">
        <v>135000000</v>
      </c>
    </row>
    <row r="102" spans="1:17">
      <c r="A102" s="4" t="s">
        <v>591</v>
      </c>
    </row>
    <row r="103" spans="1:17">
      <c r="A103" s="3" t="s">
        <v>534</v>
      </c>
    </row>
    <row r="104" spans="1:17">
      <c r="A104" s="4" t="s">
        <v>557</v>
      </c>
      <c r="F104" s="4" t="s">
        <v>560</v>
      </c>
    </row>
    <row r="105" spans="1:17">
      <c r="A105" s="4" t="s">
        <v>592</v>
      </c>
    </row>
    <row r="106" spans="1:17">
      <c r="A106" s="3" t="s">
        <v>534</v>
      </c>
    </row>
    <row r="107" spans="1:17">
      <c r="A107" s="4" t="s">
        <v>557</v>
      </c>
      <c r="F107" s="4" t="s">
        <v>562</v>
      </c>
    </row>
    <row r="108" spans="1:17">
      <c r="A108" s="4" t="s">
        <v>593</v>
      </c>
    </row>
    <row r="109" spans="1:17">
      <c r="A109" s="3" t="s">
        <v>534</v>
      </c>
    </row>
    <row r="110" spans="1:17">
      <c r="A110" s="4" t="s">
        <v>594</v>
      </c>
      <c r="F110" s="5" t="n">
        <v>1</v>
      </c>
    </row>
    <row r="111" spans="1:17">
      <c r="A111" s="4" t="s">
        <v>595</v>
      </c>
    </row>
    <row r="112" spans="1:17">
      <c r="A112" s="3" t="s">
        <v>534</v>
      </c>
    </row>
    <row r="113" spans="1:17">
      <c r="A113" s="4" t="s">
        <v>557</v>
      </c>
      <c r="F113" s="4" t="s">
        <v>596</v>
      </c>
    </row>
    <row r="114" spans="1:17">
      <c r="A114" s="4" t="s">
        <v>597</v>
      </c>
    </row>
    <row r="115" spans="1:17">
      <c r="A115" s="3" t="s">
        <v>534</v>
      </c>
    </row>
    <row r="116" spans="1:17">
      <c r="A116" s="4" t="s">
        <v>557</v>
      </c>
      <c r="F116" s="4" t="s">
        <v>562</v>
      </c>
    </row>
    <row r="117" spans="1:17">
      <c r="A117" s="4" t="s">
        <v>598</v>
      </c>
    </row>
    <row r="118" spans="1:17">
      <c r="A118" s="3" t="s">
        <v>534</v>
      </c>
    </row>
    <row r="119" spans="1:17">
      <c r="A119" s="4" t="s">
        <v>557</v>
      </c>
      <c r="F119" s="4" t="s">
        <v>586</v>
      </c>
    </row>
    <row r="120" spans="1:17">
      <c r="A120" s="4" t="s">
        <v>599</v>
      </c>
    </row>
    <row r="121" spans="1:17">
      <c r="A121" s="3" t="s">
        <v>534</v>
      </c>
    </row>
    <row r="122" spans="1:17">
      <c r="A122" s="4" t="s">
        <v>557</v>
      </c>
      <c r="F122" s="4" t="s">
        <v>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24</v>
      </c>
    </row>
    <row r="2" spans="1:2">
      <c r="A2" s="3" t="s">
        <v>504</v>
      </c>
    </row>
    <row r="3" spans="1:2">
      <c r="A3" s="5" t="n">
        <v>2018</v>
      </c>
      <c r="B3" s="7" t="n">
        <v>2000</v>
      </c>
    </row>
    <row r="4" spans="1:2">
      <c r="A4" s="5" t="n">
        <v>2019</v>
      </c>
      <c r="B4" s="5" t="n">
        <v>2000</v>
      </c>
    </row>
    <row r="5" spans="1:2">
      <c r="A5" s="5" t="n">
        <v>2020</v>
      </c>
      <c r="B5" s="5" t="n">
        <v>2000</v>
      </c>
    </row>
    <row r="6" spans="1:2">
      <c r="A6" s="5" t="n">
        <v>2021</v>
      </c>
      <c r="B6" s="5" t="n">
        <v>2000</v>
      </c>
    </row>
    <row r="7" spans="1:2">
      <c r="A7" s="5" t="n">
        <v>2022</v>
      </c>
      <c r="B7" s="5" t="n">
        <v>188500</v>
      </c>
    </row>
    <row r="8" spans="1:2">
      <c r="A8" s="4" t="s">
        <v>105</v>
      </c>
      <c r="B8" s="7" t="n">
        <v>196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7"/>
    <col customWidth="1" max="5" min="5" width="37"/>
    <col customWidth="1" max="6" min="6" width="37"/>
    <col customWidth="1" max="7" min="7" width="41"/>
    <col customWidth="1" max="8" min="8" width="30"/>
    <col customWidth="1" max="9" min="9" width="20"/>
  </cols>
  <sheetData>
    <row r="1" spans="1:9">
      <c r="A1" s="1" t="s">
        <v>601</v>
      </c>
      <c r="B1" s="2" t="s">
        <v>602</v>
      </c>
      <c r="C1" s="2" t="s">
        <v>603</v>
      </c>
      <c r="D1" s="2" t="s">
        <v>604</v>
      </c>
      <c r="E1" s="2" t="s">
        <v>605</v>
      </c>
      <c r="F1" s="2" t="s">
        <v>606</v>
      </c>
      <c r="G1" s="2" t="s">
        <v>607</v>
      </c>
      <c r="H1" s="2" t="s">
        <v>318</v>
      </c>
      <c r="I1" s="2" t="s">
        <v>608</v>
      </c>
    </row>
    <row r="2" spans="1:9">
      <c r="A2" s="3" t="s">
        <v>182</v>
      </c>
    </row>
    <row r="3" spans="1:9">
      <c r="A3" s="4" t="s">
        <v>338</v>
      </c>
      <c r="B3" s="8" t="n">
        <v>0.0001</v>
      </c>
      <c r="E3" s="8" t="n">
        <v>0.0001</v>
      </c>
      <c r="F3" s="8" t="n">
        <v>0.0001</v>
      </c>
      <c r="H3" s="8" t="n">
        <v>0.0001</v>
      </c>
    </row>
    <row r="4" spans="1:9">
      <c r="A4" s="4" t="s">
        <v>609</v>
      </c>
      <c r="D4" s="7" t="n">
        <v>39900</v>
      </c>
    </row>
    <row r="5" spans="1:9">
      <c r="A5" s="4" t="s">
        <v>610</v>
      </c>
      <c r="G5" s="7" t="n">
        <v>1443</v>
      </c>
    </row>
    <row r="6" spans="1:9">
      <c r="A6" s="4" t="s">
        <v>611</v>
      </c>
      <c r="D6" s="5" t="n">
        <v>41300</v>
      </c>
      <c r="G6" s="5" t="n">
        <v>41300</v>
      </c>
    </row>
    <row r="7" spans="1:9">
      <c r="A7" s="4" t="s">
        <v>59</v>
      </c>
      <c r="B7" s="7" t="n">
        <v>37791</v>
      </c>
      <c r="D7" s="5" t="n">
        <v>0</v>
      </c>
      <c r="E7" s="7" t="n">
        <v>37791</v>
      </c>
      <c r="F7" s="7" t="n">
        <v>23594</v>
      </c>
    </row>
    <row r="8" spans="1:9">
      <c r="A8" s="4" t="s">
        <v>612</v>
      </c>
      <c r="D8" s="5" t="n">
        <v>39700</v>
      </c>
    </row>
    <row r="9" spans="1:9">
      <c r="A9" s="4" t="s">
        <v>118</v>
      </c>
      <c r="E9" s="5" t="n">
        <v>3000</v>
      </c>
      <c r="F9" s="5" t="n">
        <v>2900</v>
      </c>
      <c r="G9" s="5" t="n">
        <v>2000</v>
      </c>
    </row>
    <row r="10" spans="1:9">
      <c r="A10" s="4" t="s">
        <v>77</v>
      </c>
    </row>
    <row r="11" spans="1:9">
      <c r="A11" s="3" t="s">
        <v>182</v>
      </c>
    </row>
    <row r="12" spans="1:9">
      <c r="A12" s="4" t="s">
        <v>118</v>
      </c>
      <c r="E12" s="7" t="n">
        <v>500</v>
      </c>
      <c r="F12" s="7" t="n">
        <v>400</v>
      </c>
      <c r="G12" s="7" t="n">
        <v>400</v>
      </c>
    </row>
    <row r="13" spans="1:9">
      <c r="A13" s="4" t="s">
        <v>613</v>
      </c>
    </row>
    <row r="14" spans="1:9">
      <c r="A14" s="3" t="s">
        <v>182</v>
      </c>
    </row>
    <row r="15" spans="1:9">
      <c r="A15" s="4" t="s">
        <v>610</v>
      </c>
      <c r="D15" s="7" t="n">
        <v>1400</v>
      </c>
    </row>
    <row r="16" spans="1:9">
      <c r="A16" s="4" t="s">
        <v>614</v>
      </c>
      <c r="D16" s="5" t="n">
        <v>1918550</v>
      </c>
    </row>
    <row r="17" spans="1:9">
      <c r="A17" s="4" t="s">
        <v>615</v>
      </c>
      <c r="D17" s="7" t="n">
        <v>2</v>
      </c>
    </row>
    <row r="18" spans="1:9">
      <c r="A18" s="4" t="s">
        <v>616</v>
      </c>
      <c r="D18" s="7" t="n">
        <v>0</v>
      </c>
    </row>
    <row r="19" spans="1:9">
      <c r="A19" s="4" t="s">
        <v>617</v>
      </c>
      <c r="E19" s="5" t="n">
        <v>560892</v>
      </c>
    </row>
    <row r="20" spans="1:9">
      <c r="A20" s="4" t="s">
        <v>618</v>
      </c>
      <c r="E20" s="9" t="n">
        <v>2.6</v>
      </c>
    </row>
    <row r="21" spans="1:9">
      <c r="A21" s="4" t="s">
        <v>619</v>
      </c>
      <c r="B21" s="5" t="n">
        <v>4200</v>
      </c>
      <c r="E21" s="7" t="n">
        <v>4200</v>
      </c>
    </row>
    <row r="22" spans="1:9">
      <c r="A22" s="4" t="s">
        <v>620</v>
      </c>
      <c r="E22" s="4" t="s">
        <v>621</v>
      </c>
    </row>
    <row r="23" spans="1:9">
      <c r="A23" s="4" t="s">
        <v>622</v>
      </c>
    </row>
    <row r="24" spans="1:9">
      <c r="A24" s="3" t="s">
        <v>182</v>
      </c>
    </row>
    <row r="25" spans="1:9">
      <c r="A25" s="4" t="s">
        <v>623</v>
      </c>
      <c r="G25" s="4" t="s">
        <v>365</v>
      </c>
    </row>
    <row r="26" spans="1:9">
      <c r="A26" s="4" t="s">
        <v>624</v>
      </c>
      <c r="G26" s="7" t="n">
        <v>3500</v>
      </c>
    </row>
    <row r="27" spans="1:9">
      <c r="A27" s="4" t="s">
        <v>625</v>
      </c>
    </row>
    <row r="28" spans="1:9">
      <c r="A28" s="3" t="s">
        <v>182</v>
      </c>
    </row>
    <row r="29" spans="1:9">
      <c r="A29" s="4" t="s">
        <v>618</v>
      </c>
      <c r="G29" s="9" t="n">
        <v>6.08</v>
      </c>
    </row>
    <row r="30" spans="1:9">
      <c r="A30" s="4" t="s">
        <v>626</v>
      </c>
      <c r="G30" s="10" t="n">
        <v>9.4</v>
      </c>
    </row>
    <row r="31" spans="1:9">
      <c r="A31" s="4" t="s">
        <v>627</v>
      </c>
    </row>
    <row r="32" spans="1:9">
      <c r="A32" s="3" t="s">
        <v>182</v>
      </c>
    </row>
    <row r="33" spans="1:9">
      <c r="A33" s="4" t="s">
        <v>618</v>
      </c>
      <c r="G33" s="10" t="n">
        <v>9.27</v>
      </c>
    </row>
    <row r="34" spans="1:9">
      <c r="A34" s="4" t="s">
        <v>626</v>
      </c>
      <c r="G34" s="9" t="n">
        <v>25.5</v>
      </c>
    </row>
    <row r="35" spans="1:9">
      <c r="A35" s="4" t="s">
        <v>628</v>
      </c>
    </row>
    <row r="36" spans="1:9">
      <c r="A36" s="3" t="s">
        <v>182</v>
      </c>
    </row>
    <row r="37" spans="1:9">
      <c r="A37" s="4" t="s">
        <v>619</v>
      </c>
      <c r="B37" s="7" t="n">
        <v>1800</v>
      </c>
      <c r="E37" s="7" t="n">
        <v>1800</v>
      </c>
    </row>
    <row r="38" spans="1:9">
      <c r="A38" s="4" t="s">
        <v>620</v>
      </c>
      <c r="E38" s="4" t="s">
        <v>629</v>
      </c>
    </row>
    <row r="39" spans="1:9">
      <c r="A39" s="4" t="s">
        <v>630</v>
      </c>
    </row>
    <row r="40" spans="1:9">
      <c r="A40" s="3" t="s">
        <v>182</v>
      </c>
    </row>
    <row r="41" spans="1:9">
      <c r="A41" s="4" t="s">
        <v>631</v>
      </c>
      <c r="I41" s="5" t="n">
        <v>3750000</v>
      </c>
    </row>
    <row r="42" spans="1:9">
      <c r="A42" s="4" t="s">
        <v>632</v>
      </c>
    </row>
    <row r="43" spans="1:9">
      <c r="A43" s="3" t="s">
        <v>182</v>
      </c>
    </row>
    <row r="44" spans="1:9">
      <c r="A44" s="4" t="s">
        <v>633</v>
      </c>
      <c r="B44" s="4" t="s">
        <v>366</v>
      </c>
    </row>
    <row r="45" spans="1:9">
      <c r="A45" s="4" t="s">
        <v>623</v>
      </c>
      <c r="B45" s="4" t="s">
        <v>365</v>
      </c>
    </row>
    <row r="46" spans="1:9">
      <c r="A46" s="4" t="s">
        <v>634</v>
      </c>
    </row>
    <row r="47" spans="1:9">
      <c r="A47" s="3" t="s">
        <v>182</v>
      </c>
    </row>
    <row r="48" spans="1:9">
      <c r="A48" s="4" t="s">
        <v>617</v>
      </c>
      <c r="G48" s="5" t="n">
        <v>237500</v>
      </c>
    </row>
    <row r="49" spans="1:9">
      <c r="A49" s="4" t="s">
        <v>635</v>
      </c>
    </row>
    <row r="50" spans="1:9">
      <c r="A50" s="3" t="s">
        <v>182</v>
      </c>
    </row>
    <row r="51" spans="1:9">
      <c r="A51" s="4" t="s">
        <v>631</v>
      </c>
      <c r="H51" s="5" t="n">
        <v>3600000</v>
      </c>
    </row>
    <row r="52" spans="1:9">
      <c r="A52" s="4" t="s">
        <v>338</v>
      </c>
      <c r="H52" s="8" t="n">
        <v>0.0001</v>
      </c>
    </row>
    <row r="53" spans="1:9">
      <c r="A53" s="4" t="s">
        <v>636</v>
      </c>
    </row>
    <row r="54" spans="1:9">
      <c r="A54" s="3" t="s">
        <v>182</v>
      </c>
    </row>
    <row r="55" spans="1:9">
      <c r="A55" s="4" t="s">
        <v>633</v>
      </c>
      <c r="E55" s="4" t="s">
        <v>637</v>
      </c>
    </row>
    <row r="56" spans="1:9">
      <c r="A56" s="4" t="s">
        <v>623</v>
      </c>
      <c r="E56" s="4" t="s">
        <v>365</v>
      </c>
    </row>
    <row r="57" spans="1:9">
      <c r="A57" s="4" t="s">
        <v>638</v>
      </c>
    </row>
    <row r="58" spans="1:9">
      <c r="A58" s="3" t="s">
        <v>182</v>
      </c>
    </row>
    <row r="59" spans="1:9">
      <c r="A59" s="4" t="s">
        <v>623</v>
      </c>
      <c r="E59" s="4" t="s">
        <v>365</v>
      </c>
      <c r="F59" s="4" t="s">
        <v>365</v>
      </c>
    </row>
    <row r="60" spans="1:9">
      <c r="A60" s="4" t="s">
        <v>617</v>
      </c>
      <c r="E60" s="5" t="n">
        <v>560892</v>
      </c>
      <c r="F60" s="5" t="n">
        <v>294153</v>
      </c>
      <c r="G60" s="5" t="n">
        <v>265650</v>
      </c>
    </row>
    <row r="61" spans="1:9">
      <c r="A61" s="4" t="s">
        <v>624</v>
      </c>
      <c r="E61" s="7" t="n">
        <v>1500</v>
      </c>
      <c r="F61" s="7" t="n">
        <v>2700</v>
      </c>
    </row>
    <row r="62" spans="1:9">
      <c r="A62" s="4" t="s">
        <v>639</v>
      </c>
    </row>
    <row r="63" spans="1:9">
      <c r="A63" s="3" t="s">
        <v>182</v>
      </c>
    </row>
    <row r="64" spans="1:9">
      <c r="A64" s="4" t="s">
        <v>618</v>
      </c>
      <c r="E64" s="9" t="n">
        <v>2.5</v>
      </c>
      <c r="F64" s="9" t="n">
        <v>7.48</v>
      </c>
    </row>
    <row r="65" spans="1:9">
      <c r="A65" s="4" t="s">
        <v>626</v>
      </c>
      <c r="B65" s="9" t="n">
        <v>7.11</v>
      </c>
      <c r="E65" s="10" t="n">
        <v>7.11</v>
      </c>
      <c r="F65" s="10" t="n">
        <v>22.31</v>
      </c>
    </row>
    <row r="66" spans="1:9">
      <c r="A66" s="4" t="s">
        <v>640</v>
      </c>
    </row>
    <row r="67" spans="1:9">
      <c r="A67" s="3" t="s">
        <v>182</v>
      </c>
    </row>
    <row r="68" spans="1:9">
      <c r="A68" s="4" t="s">
        <v>618</v>
      </c>
      <c r="E68" s="10" t="n">
        <v>2.95</v>
      </c>
      <c r="F68" s="10" t="n">
        <v>11.52</v>
      </c>
    </row>
    <row r="69" spans="1:9">
      <c r="A69" s="4" t="s">
        <v>626</v>
      </c>
      <c r="B69" s="9" t="n">
        <v>8.380000000000001</v>
      </c>
      <c r="E69" s="9" t="n">
        <v>8.380000000000001</v>
      </c>
      <c r="F69" s="9" t="n">
        <v>32.02</v>
      </c>
    </row>
    <row r="70" spans="1:9">
      <c r="A70" s="4" t="s">
        <v>641</v>
      </c>
    </row>
    <row r="71" spans="1:9">
      <c r="A71" s="3" t="s">
        <v>182</v>
      </c>
    </row>
    <row r="72" spans="1:9">
      <c r="A72" s="4" t="s">
        <v>617</v>
      </c>
      <c r="C72" s="5" t="n">
        <v>99650</v>
      </c>
    </row>
    <row r="73" spans="1:9">
      <c r="A73" s="4" t="s">
        <v>626</v>
      </c>
      <c r="C73" s="7" t="n">
        <v>16</v>
      </c>
    </row>
    <row r="74" spans="1:9">
      <c r="A74" s="4" t="s">
        <v>642</v>
      </c>
    </row>
    <row r="75" spans="1:9">
      <c r="A75" s="3" t="s">
        <v>182</v>
      </c>
    </row>
    <row r="76" spans="1:9">
      <c r="A76" s="4" t="s">
        <v>643</v>
      </c>
      <c r="G76" s="5" t="n">
        <v>30313</v>
      </c>
    </row>
    <row r="77" spans="1:9">
      <c r="A77" s="4" t="s">
        <v>644</v>
      </c>
      <c r="G77" s="5" t="n">
        <v>1</v>
      </c>
    </row>
    <row r="78" spans="1:9">
      <c r="A78" s="4" t="s">
        <v>624</v>
      </c>
      <c r="G78" s="7" t="n">
        <v>500</v>
      </c>
    </row>
    <row r="79" spans="1:9">
      <c r="A79" s="4" t="s">
        <v>645</v>
      </c>
    </row>
    <row r="80" spans="1:9">
      <c r="A80" s="3" t="s">
        <v>182</v>
      </c>
    </row>
    <row r="81" spans="1:9">
      <c r="A81" s="4" t="s">
        <v>623</v>
      </c>
      <c r="E81" s="4" t="s">
        <v>646</v>
      </c>
    </row>
    <row r="82" spans="1:9">
      <c r="A82" s="4" t="s">
        <v>647</v>
      </c>
    </row>
    <row r="83" spans="1:9">
      <c r="A83" s="3" t="s">
        <v>182</v>
      </c>
    </row>
    <row r="84" spans="1:9">
      <c r="A84" s="4" t="s">
        <v>623</v>
      </c>
      <c r="E84" s="4" t="s">
        <v>393</v>
      </c>
    </row>
    <row r="85" spans="1:9">
      <c r="A85" s="4" t="s">
        <v>648</v>
      </c>
    </row>
    <row r="86" spans="1:9">
      <c r="A86" s="3" t="s">
        <v>182</v>
      </c>
    </row>
    <row r="87" spans="1:9">
      <c r="A87" s="4" t="s">
        <v>623</v>
      </c>
      <c r="G87" s="4" t="s">
        <v>393</v>
      </c>
    </row>
    <row r="88" spans="1:9">
      <c r="A88" s="4" t="s">
        <v>649</v>
      </c>
    </row>
    <row r="89" spans="1:9">
      <c r="A89" s="3" t="s">
        <v>182</v>
      </c>
    </row>
    <row r="90" spans="1:9">
      <c r="A90" s="4" t="s">
        <v>623</v>
      </c>
      <c r="G90" s="4" t="s">
        <v>646</v>
      </c>
    </row>
    <row r="91" spans="1:9">
      <c r="A91" s="4" t="s">
        <v>650</v>
      </c>
    </row>
    <row r="92" spans="1:9">
      <c r="A92" s="3" t="s">
        <v>182</v>
      </c>
    </row>
    <row r="93" spans="1:9">
      <c r="A93" s="4" t="s">
        <v>623</v>
      </c>
      <c r="E93" s="4" t="s">
        <v>365</v>
      </c>
      <c r="F93" s="4" t="s">
        <v>365</v>
      </c>
    </row>
    <row r="94" spans="1:9">
      <c r="A94" s="4" t="s">
        <v>643</v>
      </c>
      <c r="E94" s="5" t="n">
        <v>136732</v>
      </c>
      <c r="F94" s="5" t="n">
        <v>86530</v>
      </c>
    </row>
    <row r="95" spans="1:9">
      <c r="A95" s="4" t="s">
        <v>624</v>
      </c>
      <c r="E95" s="7" t="n">
        <v>1100</v>
      </c>
      <c r="F95" s="7" t="n">
        <v>1700</v>
      </c>
    </row>
    <row r="96" spans="1:9">
      <c r="A96" s="4" t="s">
        <v>651</v>
      </c>
    </row>
    <row r="97" spans="1:9">
      <c r="A97" s="3" t="s">
        <v>182</v>
      </c>
    </row>
    <row r="98" spans="1:9">
      <c r="A98" s="4" t="s">
        <v>623</v>
      </c>
      <c r="E98" s="4" t="s">
        <v>646</v>
      </c>
    </row>
    <row r="99" spans="1:9">
      <c r="A99" s="4" t="s">
        <v>652</v>
      </c>
    </row>
    <row r="100" spans="1:9">
      <c r="A100" s="3" t="s">
        <v>182</v>
      </c>
    </row>
    <row r="101" spans="1:9">
      <c r="A101" s="4" t="s">
        <v>623</v>
      </c>
      <c r="E101" s="4" t="s">
        <v>3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653</v>
      </c>
      <c r="B1" s="2" t="s">
        <v>654</v>
      </c>
      <c r="C1" s="2" t="s">
        <v>655</v>
      </c>
      <c r="D1" s="2" t="s">
        <v>2</v>
      </c>
      <c r="E1" s="2" t="s">
        <v>30</v>
      </c>
      <c r="F1" s="2" t="s">
        <v>74</v>
      </c>
    </row>
    <row r="2" spans="1:6">
      <c r="A2" s="3" t="s">
        <v>656</v>
      </c>
    </row>
    <row r="3" spans="1:6">
      <c r="A3" s="4" t="s">
        <v>657</v>
      </c>
      <c r="D3" s="4" t="s">
        <v>658</v>
      </c>
      <c r="E3" s="4" t="s">
        <v>658</v>
      </c>
      <c r="F3" s="4" t="s">
        <v>658</v>
      </c>
    </row>
    <row r="4" spans="1:6">
      <c r="A4" s="4" t="s">
        <v>659</v>
      </c>
      <c r="D4" s="4" t="s">
        <v>660</v>
      </c>
      <c r="E4" s="4" t="s">
        <v>661</v>
      </c>
      <c r="F4" s="4" t="s">
        <v>662</v>
      </c>
    </row>
    <row r="5" spans="1:6">
      <c r="A5" s="4" t="s">
        <v>663</v>
      </c>
      <c r="D5" s="4" t="s">
        <v>664</v>
      </c>
      <c r="E5" s="4" t="s">
        <v>665</v>
      </c>
      <c r="F5" s="4" t="s">
        <v>666</v>
      </c>
    </row>
    <row r="6" spans="1:6">
      <c r="A6" s="4" t="s">
        <v>667</v>
      </c>
      <c r="E6" s="4" t="s">
        <v>668</v>
      </c>
      <c r="F6" s="4" t="s">
        <v>669</v>
      </c>
    </row>
    <row r="7" spans="1:6">
      <c r="A7" s="4" t="s">
        <v>670</v>
      </c>
      <c r="E7" s="4" t="s">
        <v>671</v>
      </c>
      <c r="F7" s="4" t="s">
        <v>553</v>
      </c>
    </row>
    <row r="8" spans="1:6">
      <c r="A8" s="4" t="s">
        <v>672</v>
      </c>
      <c r="D8" s="4" t="s">
        <v>669</v>
      </c>
    </row>
    <row r="9" spans="1:6">
      <c r="A9" s="4" t="s">
        <v>673</v>
      </c>
      <c r="D9" s="4" t="s">
        <v>596</v>
      </c>
      <c r="E9" s="4" t="s">
        <v>596</v>
      </c>
      <c r="F9" s="4" t="s">
        <v>596</v>
      </c>
    </row>
    <row r="10" spans="1:6">
      <c r="A10" s="3" t="s">
        <v>613</v>
      </c>
    </row>
    <row r="11" spans="1:6">
      <c r="A11" s="4" t="s">
        <v>674</v>
      </c>
      <c r="D11" s="5" t="n">
        <v>2447133</v>
      </c>
    </row>
    <row r="12" spans="1:6">
      <c r="A12" s="4" t="s">
        <v>675</v>
      </c>
      <c r="D12" s="5" t="n">
        <v>560892</v>
      </c>
    </row>
    <row r="13" spans="1:6">
      <c r="A13" s="4" t="s">
        <v>676</v>
      </c>
      <c r="D13" s="5" t="n">
        <v>-210177</v>
      </c>
    </row>
    <row r="14" spans="1:6">
      <c r="A14" s="4" t="s">
        <v>677</v>
      </c>
      <c r="D14" s="5" t="n">
        <v>-254188</v>
      </c>
    </row>
    <row r="15" spans="1:6">
      <c r="A15" s="4" t="s">
        <v>678</v>
      </c>
      <c r="D15" s="5" t="n">
        <v>2543660</v>
      </c>
      <c r="E15" s="5" t="n">
        <v>2447133</v>
      </c>
    </row>
    <row r="16" spans="1:6">
      <c r="A16" s="4" t="s">
        <v>679</v>
      </c>
      <c r="D16" s="5" t="n">
        <v>2543660</v>
      </c>
    </row>
    <row r="17" spans="1:6">
      <c r="A17" s="4" t="s">
        <v>680</v>
      </c>
      <c r="D17" s="5" t="n">
        <v>1395160</v>
      </c>
    </row>
    <row r="18" spans="1:6">
      <c r="A18" s="3" t="s">
        <v>681</v>
      </c>
    </row>
    <row r="19" spans="1:6">
      <c r="A19" s="4" t="s">
        <v>674</v>
      </c>
      <c r="D19" s="9" t="n">
        <v>9.869999999999999</v>
      </c>
    </row>
    <row r="20" spans="1:6">
      <c r="A20" s="4" t="s">
        <v>675</v>
      </c>
      <c r="D20" s="10" t="n">
        <v>7.38</v>
      </c>
    </row>
    <row r="21" spans="1:6">
      <c r="A21" s="4" t="s">
        <v>676</v>
      </c>
      <c r="D21" s="10" t="n">
        <v>6.05</v>
      </c>
    </row>
    <row r="22" spans="1:6">
      <c r="A22" s="4" t="s">
        <v>677</v>
      </c>
      <c r="D22" s="10" t="n">
        <v>13.27</v>
      </c>
    </row>
    <row r="23" spans="1:6">
      <c r="A23" s="4" t="s">
        <v>678</v>
      </c>
      <c r="D23" s="10" t="n">
        <v>9.289999999999999</v>
      </c>
      <c r="E23" s="9" t="n">
        <v>9.869999999999999</v>
      </c>
    </row>
    <row r="24" spans="1:6">
      <c r="A24" s="4" t="s">
        <v>682</v>
      </c>
      <c r="D24" s="10" t="n">
        <v>9.289999999999999</v>
      </c>
    </row>
    <row r="25" spans="1:6">
      <c r="A25" s="4" t="s">
        <v>680</v>
      </c>
      <c r="D25" s="9" t="n">
        <v>7.64</v>
      </c>
    </row>
    <row r="26" spans="1:6">
      <c r="A26" s="3" t="s">
        <v>683</v>
      </c>
    </row>
    <row r="27" spans="1:6">
      <c r="A27" s="4" t="s">
        <v>684</v>
      </c>
      <c r="D27" s="4" t="s">
        <v>685</v>
      </c>
    </row>
    <row r="28" spans="1:6">
      <c r="A28" s="4" t="s">
        <v>686</v>
      </c>
      <c r="D28" s="4" t="s">
        <v>685</v>
      </c>
    </row>
    <row r="29" spans="1:6">
      <c r="A29" s="4" t="s">
        <v>687</v>
      </c>
      <c r="D29" s="4" t="s">
        <v>688</v>
      </c>
    </row>
    <row r="30" spans="1:6">
      <c r="A30" s="3" t="s">
        <v>689</v>
      </c>
    </row>
    <row r="31" spans="1:6">
      <c r="A31" s="4" t="s">
        <v>690</v>
      </c>
      <c r="D31" s="7" t="n">
        <v>1208</v>
      </c>
    </row>
    <row r="32" spans="1:6">
      <c r="A32" s="4" t="s">
        <v>691</v>
      </c>
      <c r="D32" s="5" t="n">
        <v>6475</v>
      </c>
    </row>
    <row r="33" spans="1:6">
      <c r="A33" s="4" t="s">
        <v>692</v>
      </c>
      <c r="D33" s="5" t="n">
        <v>6475</v>
      </c>
    </row>
    <row r="34" spans="1:6">
      <c r="A34" s="4" t="s">
        <v>693</v>
      </c>
      <c r="D34" s="7" t="n">
        <v>4463</v>
      </c>
    </row>
    <row r="35" spans="1:6">
      <c r="A35" s="4" t="s">
        <v>694</v>
      </c>
      <c r="C35" s="7" t="n">
        <v>2</v>
      </c>
    </row>
    <row r="36" spans="1:6">
      <c r="A36" s="4" t="s">
        <v>695</v>
      </c>
      <c r="C36" s="5" t="n">
        <v>1918550</v>
      </c>
    </row>
    <row r="37" spans="1:6">
      <c r="A37" s="4" t="s">
        <v>696</v>
      </c>
    </row>
    <row r="38" spans="1:6">
      <c r="A38" s="3" t="s">
        <v>656</v>
      </c>
    </row>
    <row r="39" spans="1:6">
      <c r="A39" s="4" t="s">
        <v>697</v>
      </c>
      <c r="B39" s="7" t="n">
        <v>16</v>
      </c>
    </row>
    <row r="40" spans="1:6">
      <c r="A40" s="4" t="s">
        <v>698</v>
      </c>
      <c r="B40" s="7" t="n">
        <v>16</v>
      </c>
    </row>
    <row r="41" spans="1:6">
      <c r="A41" s="4" t="s">
        <v>657</v>
      </c>
      <c r="B41" s="4" t="s">
        <v>699</v>
      </c>
    </row>
    <row r="42" spans="1:6">
      <c r="A42" s="4" t="s">
        <v>700</v>
      </c>
      <c r="B42" s="4" t="s">
        <v>701</v>
      </c>
    </row>
    <row r="43" spans="1:6">
      <c r="A43" s="4" t="s">
        <v>672</v>
      </c>
      <c r="B43" s="4" t="s">
        <v>671</v>
      </c>
    </row>
    <row r="44" spans="1:6">
      <c r="A44" s="4" t="s">
        <v>673</v>
      </c>
      <c r="B44" s="4" t="s">
        <v>596</v>
      </c>
    </row>
    <row r="45" spans="1:6">
      <c r="A45" s="3" t="s">
        <v>613</v>
      </c>
    </row>
    <row r="46" spans="1:6">
      <c r="A46" s="4" t="s">
        <v>675</v>
      </c>
      <c r="B46" s="5" t="n">
        <v>99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702</v>
      </c>
      <c r="B1" s="2" t="s">
        <v>1</v>
      </c>
    </row>
    <row r="2" spans="1:2">
      <c r="B2" s="2" t="s">
        <v>703</v>
      </c>
    </row>
    <row r="3" spans="1:2">
      <c r="A3" s="3" t="s">
        <v>704</v>
      </c>
    </row>
    <row r="4" spans="1:2">
      <c r="A4" s="4" t="s">
        <v>705</v>
      </c>
      <c r="B4" s="5" t="n">
        <v>1335103</v>
      </c>
    </row>
    <row r="5" spans="1:2">
      <c r="A5" s="4" t="s">
        <v>706</v>
      </c>
      <c r="B5" s="5" t="n">
        <v>560892</v>
      </c>
    </row>
    <row r="6" spans="1:2">
      <c r="A6" s="4" t="s">
        <v>707</v>
      </c>
      <c r="B6" s="5" t="n">
        <v>-535199</v>
      </c>
    </row>
    <row r="7" spans="1:2">
      <c r="A7" s="4" t="s">
        <v>708</v>
      </c>
      <c r="B7" s="5" t="n">
        <v>-212296</v>
      </c>
    </row>
    <row r="8" spans="1:2">
      <c r="A8" s="4" t="s">
        <v>709</v>
      </c>
      <c r="B8" s="5" t="n">
        <v>1148500</v>
      </c>
    </row>
    <row r="9" spans="1:2">
      <c r="A9" s="3" t="s">
        <v>710</v>
      </c>
    </row>
    <row r="10" spans="1:2">
      <c r="A10" s="4" t="s">
        <v>711</v>
      </c>
      <c r="B10" s="9" t="n">
        <v>5.82</v>
      </c>
    </row>
    <row r="11" spans="1:2">
      <c r="A11" s="4" t="s">
        <v>712</v>
      </c>
      <c r="B11" s="10" t="n">
        <v>2.6</v>
      </c>
    </row>
    <row r="12" spans="1:2">
      <c r="A12" s="4" t="s">
        <v>713</v>
      </c>
      <c r="B12" s="10" t="n">
        <v>4.41</v>
      </c>
    </row>
    <row r="13" spans="1:2">
      <c r="A13" s="4" t="s">
        <v>714</v>
      </c>
      <c r="B13" s="10" t="n">
        <v>6.16</v>
      </c>
    </row>
    <row r="14" spans="1:2">
      <c r="A14" s="4" t="s">
        <v>715</v>
      </c>
      <c r="B14" s="9" t="n">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8"/>
  </cols>
  <sheetData>
    <row r="1" spans="1:2">
      <c r="A1" s="1" t="s">
        <v>716</v>
      </c>
      <c r="B1" s="2" t="s">
        <v>717</v>
      </c>
    </row>
    <row r="2" spans="1:2">
      <c r="A2" s="3" t="s">
        <v>184</v>
      </c>
    </row>
    <row r="3" spans="1:2">
      <c r="A3" s="4" t="s">
        <v>718</v>
      </c>
      <c r="B3"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4</v>
      </c>
    </row>
    <row r="3" spans="1:4">
      <c r="A3" s="3" t="s">
        <v>720</v>
      </c>
    </row>
    <row r="4" spans="1:4">
      <c r="A4" s="5" t="n">
        <v>2018</v>
      </c>
      <c r="B4" s="7" t="n">
        <v>33845</v>
      </c>
    </row>
    <row r="5" spans="1:4">
      <c r="A5" s="5" t="n">
        <v>2019</v>
      </c>
      <c r="B5" s="5" t="n">
        <v>30184</v>
      </c>
    </row>
    <row r="6" spans="1:4">
      <c r="A6" s="5" t="n">
        <v>2020</v>
      </c>
      <c r="B6" s="5" t="n">
        <v>26619</v>
      </c>
    </row>
    <row r="7" spans="1:4">
      <c r="A7" s="5" t="n">
        <v>2021</v>
      </c>
      <c r="B7" s="5" t="n">
        <v>25314</v>
      </c>
    </row>
    <row r="8" spans="1:4">
      <c r="A8" s="5" t="n">
        <v>2022</v>
      </c>
      <c r="B8" s="5" t="n">
        <v>21276</v>
      </c>
    </row>
    <row r="9" spans="1:4">
      <c r="A9" s="4" t="s">
        <v>505</v>
      </c>
      <c r="B9" s="5" t="n">
        <v>50702</v>
      </c>
    </row>
    <row r="10" spans="1:4">
      <c r="A10" s="4" t="s">
        <v>105</v>
      </c>
      <c r="B10" s="5" t="n">
        <v>187940</v>
      </c>
    </row>
    <row r="11" spans="1:4">
      <c r="A11" s="4" t="s">
        <v>721</v>
      </c>
      <c r="B11" s="5" t="n">
        <v>41300</v>
      </c>
      <c r="C11" s="7" t="n">
        <v>38100</v>
      </c>
      <c r="D11" s="7" t="n">
        <v>27300</v>
      </c>
    </row>
    <row r="12" spans="1:4">
      <c r="A12" s="4" t="s">
        <v>722</v>
      </c>
    </row>
    <row r="13" spans="1:4">
      <c r="A13" s="3" t="s">
        <v>720</v>
      </c>
    </row>
    <row r="14" spans="1:4">
      <c r="A14" s="5" t="n">
        <v>2018</v>
      </c>
      <c r="B14" s="5" t="n">
        <v>101</v>
      </c>
    </row>
    <row r="15" spans="1:4">
      <c r="A15" s="4" t="s">
        <v>105</v>
      </c>
      <c r="B15" s="5" t="n">
        <v>101</v>
      </c>
    </row>
    <row r="16" spans="1:4">
      <c r="A16" s="4" t="s">
        <v>723</v>
      </c>
    </row>
    <row r="17" spans="1:4">
      <c r="A17" s="3" t="s">
        <v>720</v>
      </c>
    </row>
    <row r="18" spans="1:4">
      <c r="A18" s="5" t="n">
        <v>2018</v>
      </c>
      <c r="B18" s="5" t="n">
        <v>33744</v>
      </c>
    </row>
    <row r="19" spans="1:4">
      <c r="A19" s="5" t="n">
        <v>2019</v>
      </c>
      <c r="B19" s="5" t="n">
        <v>30184</v>
      </c>
    </row>
    <row r="20" spans="1:4">
      <c r="A20" s="5" t="n">
        <v>2020</v>
      </c>
      <c r="B20" s="5" t="n">
        <v>26619</v>
      </c>
    </row>
    <row r="21" spans="1:4">
      <c r="A21" s="5" t="n">
        <v>2021</v>
      </c>
      <c r="B21" s="5" t="n">
        <v>25314</v>
      </c>
    </row>
    <row r="22" spans="1:4">
      <c r="A22" s="5" t="n">
        <v>2022</v>
      </c>
      <c r="B22" s="5" t="n">
        <v>21276</v>
      </c>
    </row>
    <row r="23" spans="1:4">
      <c r="A23" s="4" t="s">
        <v>505</v>
      </c>
      <c r="B23" s="5" t="n">
        <v>50702</v>
      </c>
    </row>
    <row r="24" spans="1:4">
      <c r="A24" s="4" t="s">
        <v>105</v>
      </c>
      <c r="B24" s="7" t="n">
        <v>1878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24</v>
      </c>
      <c r="B1" s="2" t="s">
        <v>1</v>
      </c>
    </row>
    <row r="2" spans="1:3">
      <c r="B2" s="2" t="s">
        <v>725</v>
      </c>
      <c r="C2" s="2" t="s">
        <v>524</v>
      </c>
    </row>
    <row r="3" spans="1:3">
      <c r="A3" s="3" t="s">
        <v>726</v>
      </c>
    </row>
    <row r="4" spans="1:3">
      <c r="A4" s="4" t="s">
        <v>727</v>
      </c>
      <c r="B4" s="7" t="n">
        <v>8272</v>
      </c>
      <c r="C4" s="7" t="n">
        <v>7825</v>
      </c>
    </row>
    <row r="5" spans="1:3">
      <c r="A5" s="3" t="s">
        <v>728</v>
      </c>
    </row>
    <row r="6" spans="1:3">
      <c r="A6" s="4" t="s">
        <v>492</v>
      </c>
      <c r="B6" s="5" t="n">
        <v>10591</v>
      </c>
      <c r="C6" s="5" t="n">
        <v>10591</v>
      </c>
    </row>
    <row r="7" spans="1:3">
      <c r="A7" s="4" t="s">
        <v>729</v>
      </c>
      <c r="B7" s="5" t="n">
        <v>-551</v>
      </c>
      <c r="C7" s="5" t="n">
        <v>-1272</v>
      </c>
    </row>
    <row r="8" spans="1:3">
      <c r="A8" s="4" t="s">
        <v>37</v>
      </c>
      <c r="B8" s="5" t="n">
        <v>10040</v>
      </c>
      <c r="C8" s="5" t="n">
        <v>9319</v>
      </c>
    </row>
    <row r="9" spans="1:3">
      <c r="A9" s="3" t="s">
        <v>730</v>
      </c>
    </row>
    <row r="10" spans="1:3">
      <c r="A10" s="5" t="n">
        <v>2018</v>
      </c>
      <c r="C10" s="5" t="n">
        <v>1273</v>
      </c>
    </row>
    <row r="11" spans="1:3">
      <c r="A11" s="5" t="n">
        <v>2019</v>
      </c>
      <c r="C11" s="5" t="n">
        <v>1296</v>
      </c>
    </row>
    <row r="12" spans="1:3">
      <c r="A12" s="5" t="n">
        <v>2020</v>
      </c>
      <c r="C12" s="5" t="n">
        <v>1307</v>
      </c>
    </row>
    <row r="13" spans="1:3">
      <c r="A13" s="5" t="n">
        <v>2021</v>
      </c>
      <c r="C13" s="5" t="n">
        <v>1331</v>
      </c>
    </row>
    <row r="14" spans="1:3">
      <c r="A14" s="5" t="n">
        <v>2022</v>
      </c>
      <c r="C14" s="5" t="n">
        <v>1356</v>
      </c>
    </row>
    <row r="15" spans="1:3">
      <c r="A15" s="4" t="s">
        <v>505</v>
      </c>
      <c r="C15" s="5" t="n">
        <v>6857</v>
      </c>
    </row>
    <row r="16" spans="1:3">
      <c r="A16" s="4" t="s">
        <v>105</v>
      </c>
      <c r="C16" s="5" t="n">
        <v>13420</v>
      </c>
    </row>
    <row r="17" spans="1:3">
      <c r="A17" s="4" t="s">
        <v>731</v>
      </c>
      <c r="C17" s="5" t="n">
        <v>-5148</v>
      </c>
    </row>
    <row r="18" spans="1:3">
      <c r="A18" s="4" t="s">
        <v>732</v>
      </c>
      <c r="C18" s="5" t="n">
        <v>8272</v>
      </c>
    </row>
    <row r="19" spans="1:3">
      <c r="A19" s="4" t="s">
        <v>733</v>
      </c>
      <c r="B19" s="5" t="n">
        <v>-378</v>
      </c>
      <c r="C19" s="5" t="n">
        <v>-447</v>
      </c>
    </row>
    <row r="20" spans="1:3">
      <c r="A20" s="4" t="s">
        <v>734</v>
      </c>
      <c r="B20" s="5" t="n">
        <v>8272</v>
      </c>
      <c r="C20" s="5" t="n">
        <v>7825</v>
      </c>
    </row>
    <row r="21" spans="1:3">
      <c r="A21" s="4" t="s">
        <v>495</v>
      </c>
    </row>
    <row r="22" spans="1:3">
      <c r="A22" s="3" t="s">
        <v>728</v>
      </c>
    </row>
    <row r="23" spans="1:3">
      <c r="A23" s="4" t="s">
        <v>492</v>
      </c>
      <c r="B23" s="5" t="n">
        <v>7588</v>
      </c>
      <c r="C23" s="5" t="n">
        <v>7588</v>
      </c>
    </row>
    <row r="24" spans="1:3">
      <c r="A24" s="4" t="s">
        <v>494</v>
      </c>
    </row>
    <row r="25" spans="1:3">
      <c r="A25" s="3" t="s">
        <v>728</v>
      </c>
    </row>
    <row r="26" spans="1:3">
      <c r="A26" s="4" t="s">
        <v>492</v>
      </c>
      <c r="B26" s="5" t="n">
        <v>2530</v>
      </c>
      <c r="C26" s="5" t="n">
        <v>2530</v>
      </c>
    </row>
    <row r="27" spans="1:3">
      <c r="A27" s="4" t="s">
        <v>735</v>
      </c>
    </row>
    <row r="28" spans="1:3">
      <c r="A28" s="3" t="s">
        <v>728</v>
      </c>
    </row>
    <row r="29" spans="1:3">
      <c r="A29" s="4" t="s">
        <v>492</v>
      </c>
      <c r="B29" s="5" t="n">
        <v>410</v>
      </c>
      <c r="C29" s="5" t="n">
        <v>410</v>
      </c>
    </row>
    <row r="30" spans="1:3">
      <c r="A30" s="4" t="s">
        <v>736</v>
      </c>
    </row>
    <row r="31" spans="1:3">
      <c r="A31" s="3" t="s">
        <v>728</v>
      </c>
    </row>
    <row r="32" spans="1:3">
      <c r="A32" s="4" t="s">
        <v>492</v>
      </c>
      <c r="B32" s="7" t="n">
        <v>63</v>
      </c>
      <c r="C32" s="5" t="n">
        <v>63</v>
      </c>
    </row>
    <row r="33" spans="1:3">
      <c r="A33" s="4" t="s">
        <v>737</v>
      </c>
    </row>
    <row r="34" spans="1:3">
      <c r="A34" s="3" t="s">
        <v>726</v>
      </c>
    </row>
    <row r="35" spans="1:3">
      <c r="A35" s="4" t="s">
        <v>738</v>
      </c>
      <c r="B35" s="5" t="n">
        <v>2</v>
      </c>
    </row>
    <row r="36" spans="1:3">
      <c r="A36" s="4" t="s">
        <v>739</v>
      </c>
      <c r="B36" s="5" t="n">
        <v>2</v>
      </c>
    </row>
    <row r="37" spans="1:3">
      <c r="A37" s="4" t="s">
        <v>740</v>
      </c>
      <c r="B37" s="5" t="n">
        <v>1</v>
      </c>
    </row>
    <row r="38" spans="1:3">
      <c r="A38" s="3" t="s">
        <v>730</v>
      </c>
    </row>
    <row r="39" spans="1:3">
      <c r="A39" s="4" t="s">
        <v>732</v>
      </c>
      <c r="C39" s="7" t="n">
        <v>900</v>
      </c>
    </row>
    <row r="40" spans="1:3">
      <c r="A40" s="4" t="s">
        <v>741</v>
      </c>
    </row>
    <row r="41" spans="1:3">
      <c r="A41" s="3" t="s">
        <v>726</v>
      </c>
    </row>
    <row r="42" spans="1:3">
      <c r="A42" s="4" t="s">
        <v>576</v>
      </c>
      <c r="C42" s="4" t="s">
        <v>742</v>
      </c>
    </row>
    <row r="43" spans="1:3">
      <c r="A43" s="4" t="s">
        <v>743</v>
      </c>
    </row>
    <row r="44" spans="1:3">
      <c r="A44" s="3" t="s">
        <v>726</v>
      </c>
    </row>
    <row r="45" spans="1:3">
      <c r="A45" s="4" t="s">
        <v>576</v>
      </c>
      <c r="C45" s="4" t="s">
        <v>744</v>
      </c>
    </row>
    <row r="46" spans="1:3">
      <c r="A46" s="4" t="s">
        <v>745</v>
      </c>
    </row>
    <row r="47" spans="1:3">
      <c r="A47" s="3" t="s">
        <v>730</v>
      </c>
    </row>
    <row r="48" spans="1:3">
      <c r="A48" s="4" t="s">
        <v>732</v>
      </c>
      <c r="C48" s="7" t="n">
        <v>7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6</v>
      </c>
      <c r="B1" s="2" t="s">
        <v>2</v>
      </c>
      <c r="C1" s="2" t="s">
        <v>30</v>
      </c>
    </row>
    <row r="2" spans="1:3">
      <c r="A2" s="3" t="s">
        <v>747</v>
      </c>
    </row>
    <row r="3" spans="1:3">
      <c r="A3" s="4" t="s">
        <v>748</v>
      </c>
      <c r="B3" s="7" t="n">
        <v>9</v>
      </c>
      <c r="C3" s="7" t="n">
        <v>45</v>
      </c>
    </row>
    <row r="4" spans="1:3">
      <c r="A4" s="4" t="s">
        <v>749</v>
      </c>
      <c r="B4" s="5" t="n">
        <v>13591</v>
      </c>
      <c r="C4" s="5" t="n">
        <v>8418</v>
      </c>
    </row>
    <row r="5" spans="1:3">
      <c r="A5" s="4" t="s">
        <v>750</v>
      </c>
      <c r="B5" s="5" t="n">
        <v>3968</v>
      </c>
      <c r="C5" s="5" t="n">
        <v>3968</v>
      </c>
    </row>
    <row r="6" spans="1:3">
      <c r="A6" s="4" t="s">
        <v>751</v>
      </c>
      <c r="B6" s="7" t="n">
        <v>17568</v>
      </c>
      <c r="C6" s="7" t="n">
        <v>12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4</v>
      </c>
    </row>
    <row r="3" spans="1:4">
      <c r="A3" s="3" t="s">
        <v>131</v>
      </c>
    </row>
    <row r="4" spans="1:4">
      <c r="A4" s="4" t="s">
        <v>90</v>
      </c>
      <c r="B4" s="7" t="n">
        <v>14197</v>
      </c>
      <c r="C4" s="7" t="n">
        <v>9868</v>
      </c>
      <c r="D4" s="7" t="n">
        <v>13730</v>
      </c>
    </row>
    <row r="5" spans="1:4">
      <c r="A5" s="3" t="s">
        <v>132</v>
      </c>
    </row>
    <row r="6" spans="1:4">
      <c r="A6" s="4" t="s">
        <v>133</v>
      </c>
      <c r="B6" s="5" t="n">
        <v>14555</v>
      </c>
      <c r="C6" s="5" t="n">
        <v>11480</v>
      </c>
      <c r="D6" s="5" t="n">
        <v>6615</v>
      </c>
    </row>
    <row r="7" spans="1:4">
      <c r="A7" s="4" t="s">
        <v>134</v>
      </c>
      <c r="B7" s="5" t="n">
        <v>3023</v>
      </c>
      <c r="C7" s="5" t="n">
        <v>2881</v>
      </c>
      <c r="D7" s="5" t="n">
        <v>2048</v>
      </c>
    </row>
    <row r="8" spans="1:4">
      <c r="A8" s="4" t="s">
        <v>135</v>
      </c>
      <c r="C8" s="5" t="n">
        <v>-3621</v>
      </c>
      <c r="D8" s="5" t="n">
        <v>-681</v>
      </c>
    </row>
    <row r="9" spans="1:4">
      <c r="A9" s="4" t="s">
        <v>136</v>
      </c>
      <c r="B9" s="5" t="n">
        <v>2155</v>
      </c>
      <c r="C9" s="5" t="n">
        <v>2536</v>
      </c>
      <c r="D9" s="5" t="n">
        <v>2592</v>
      </c>
    </row>
    <row r="10" spans="1:4">
      <c r="A10" s="4" t="s">
        <v>137</v>
      </c>
      <c r="B10" s="5" t="n">
        <v>1145</v>
      </c>
      <c r="C10" s="5" t="n">
        <v>2274</v>
      </c>
      <c r="D10" s="5" t="n">
        <v>3684</v>
      </c>
    </row>
    <row r="11" spans="1:4">
      <c r="A11" s="4" t="s">
        <v>138</v>
      </c>
      <c r="B11" s="5" t="n">
        <v>367</v>
      </c>
      <c r="C11" s="5" t="n">
        <v>463</v>
      </c>
      <c r="D11" s="5" t="n">
        <v>134</v>
      </c>
    </row>
    <row r="12" spans="1:4">
      <c r="A12" s="4" t="s">
        <v>139</v>
      </c>
      <c r="B12" s="5" t="n">
        <v>1164</v>
      </c>
      <c r="C12" s="5" t="n">
        <v>0</v>
      </c>
      <c r="D12" s="5" t="n">
        <v>0</v>
      </c>
    </row>
    <row r="13" spans="1:4">
      <c r="A13" s="4" t="s">
        <v>140</v>
      </c>
      <c r="B13" s="5" t="n">
        <v>-36</v>
      </c>
      <c r="C13" s="5" t="n">
        <v>-72</v>
      </c>
      <c r="D13" s="5" t="n">
        <v>-149</v>
      </c>
    </row>
    <row r="14" spans="1:4">
      <c r="A14" s="4" t="s">
        <v>48</v>
      </c>
      <c r="B14" s="5" t="n">
        <v>6175</v>
      </c>
      <c r="C14" s="5" t="n">
        <v>981</v>
      </c>
      <c r="D14" s="5" t="n">
        <v>1402</v>
      </c>
    </row>
    <row r="15" spans="1:4">
      <c r="A15" s="4" t="s">
        <v>78</v>
      </c>
      <c r="B15" s="5" t="n">
        <v>0</v>
      </c>
      <c r="C15" s="5" t="n">
        <v>-500</v>
      </c>
      <c r="D15" s="5" t="n">
        <v>0</v>
      </c>
    </row>
    <row r="16" spans="1:4">
      <c r="A16" s="3" t="s">
        <v>141</v>
      </c>
    </row>
    <row r="17" spans="1:4">
      <c r="A17" s="4" t="s">
        <v>33</v>
      </c>
      <c r="B17" s="5" t="n">
        <v>-223</v>
      </c>
      <c r="C17" s="5" t="n">
        <v>1524</v>
      </c>
      <c r="D17" s="5" t="n">
        <v>-1672</v>
      </c>
    </row>
    <row r="18" spans="1:4">
      <c r="A18" s="4" t="s">
        <v>34</v>
      </c>
      <c r="B18" s="5" t="n">
        <v>-12761</v>
      </c>
      <c r="C18" s="5" t="n">
        <v>-16087</v>
      </c>
      <c r="D18" s="5" t="n">
        <v>-26610</v>
      </c>
    </row>
    <row r="19" spans="1:4">
      <c r="A19" s="4" t="s">
        <v>35</v>
      </c>
      <c r="B19" s="5" t="n">
        <v>-3805</v>
      </c>
      <c r="C19" s="5" t="n">
        <v>7543</v>
      </c>
      <c r="D19" s="5" t="n">
        <v>-1667</v>
      </c>
    </row>
    <row r="20" spans="1:4">
      <c r="A20" s="4" t="s">
        <v>40</v>
      </c>
      <c r="B20" s="5" t="n">
        <v>5</v>
      </c>
      <c r="C20" s="5" t="n">
        <v>-2713</v>
      </c>
      <c r="D20" s="5" t="n">
        <v>-362</v>
      </c>
    </row>
    <row r="21" spans="1:4">
      <c r="A21" s="4" t="s">
        <v>44</v>
      </c>
      <c r="B21" s="5" t="n">
        <v>10501</v>
      </c>
      <c r="C21" s="5" t="n">
        <v>6835</v>
      </c>
      <c r="D21" s="5" t="n">
        <v>7364</v>
      </c>
    </row>
    <row r="22" spans="1:4">
      <c r="A22" s="4" t="s">
        <v>45</v>
      </c>
      <c r="B22" s="5" t="n">
        <v>-483</v>
      </c>
      <c r="C22" s="5" t="n">
        <v>5068</v>
      </c>
      <c r="D22" s="5" t="n">
        <v>3298</v>
      </c>
    </row>
    <row r="23" spans="1:4">
      <c r="A23" s="4" t="s">
        <v>51</v>
      </c>
      <c r="B23" s="5" t="n">
        <v>5172</v>
      </c>
      <c r="C23" s="5" t="n">
        <v>4469</v>
      </c>
      <c r="D23" s="5" t="n">
        <v>1782</v>
      </c>
    </row>
    <row r="24" spans="1:4">
      <c r="A24" s="4" t="s">
        <v>142</v>
      </c>
      <c r="B24" s="5" t="n">
        <v>41151</v>
      </c>
      <c r="C24" s="5" t="n">
        <v>32929</v>
      </c>
      <c r="D24" s="5" t="n">
        <v>11508</v>
      </c>
    </row>
    <row r="25" spans="1:4">
      <c r="A25" s="3" t="s">
        <v>143</v>
      </c>
    </row>
    <row r="26" spans="1:4">
      <c r="A26" s="4" t="s">
        <v>144</v>
      </c>
      <c r="B26" s="5" t="n">
        <v>-22293</v>
      </c>
      <c r="C26" s="5" t="n">
        <v>-36127</v>
      </c>
      <c r="D26" s="5" t="n">
        <v>-14074</v>
      </c>
    </row>
    <row r="27" spans="1:4">
      <c r="A27" s="4" t="s">
        <v>145</v>
      </c>
      <c r="B27" s="5" t="n">
        <v>-1305</v>
      </c>
      <c r="C27" s="5" t="n">
        <v>-146541</v>
      </c>
    </row>
    <row r="28" spans="1:4">
      <c r="A28" s="4" t="s">
        <v>146</v>
      </c>
      <c r="B28" s="5" t="n">
        <v>-23598</v>
      </c>
      <c r="C28" s="5" t="n">
        <v>-182668</v>
      </c>
      <c r="D28" s="5" t="n">
        <v>-14074</v>
      </c>
    </row>
    <row r="29" spans="1:4">
      <c r="A29" s="3" t="s">
        <v>147</v>
      </c>
    </row>
    <row r="30" spans="1:4">
      <c r="A30" s="4" t="s">
        <v>148</v>
      </c>
      <c r="B30" s="5" t="n">
        <v>-15541</v>
      </c>
      <c r="C30" s="5" t="n">
        <v>32615</v>
      </c>
      <c r="D30" s="5" t="n">
        <v>-12424</v>
      </c>
    </row>
    <row r="31" spans="1:4">
      <c r="A31" s="4" t="s">
        <v>149</v>
      </c>
      <c r="C31" s="5" t="n">
        <v>200938</v>
      </c>
      <c r="D31" s="5" t="n">
        <v>104938</v>
      </c>
    </row>
    <row r="32" spans="1:4">
      <c r="A32" s="4" t="s">
        <v>150</v>
      </c>
      <c r="B32" s="5" t="n">
        <v>-2378</v>
      </c>
      <c r="C32" s="5" t="n">
        <v>-77899</v>
      </c>
      <c r="D32" s="5" t="n">
        <v>-130326</v>
      </c>
    </row>
    <row r="33" spans="1:4">
      <c r="A33" s="4" t="s">
        <v>151</v>
      </c>
      <c r="C33" s="5" t="n">
        <v>-6487</v>
      </c>
      <c r="D33" s="5" t="n">
        <v>-1361</v>
      </c>
    </row>
    <row r="34" spans="1:4">
      <c r="A34" s="4" t="s">
        <v>152</v>
      </c>
      <c r="D34" s="5" t="n">
        <v>82224</v>
      </c>
    </row>
    <row r="35" spans="1:4">
      <c r="A35" s="4" t="s">
        <v>126</v>
      </c>
      <c r="B35" s="5" t="n">
        <v>-69</v>
      </c>
    </row>
    <row r="36" spans="1:4">
      <c r="A36" s="4" t="s">
        <v>153</v>
      </c>
      <c r="C36" s="5" t="n">
        <v>3621</v>
      </c>
      <c r="D36" s="5" t="n">
        <v>681</v>
      </c>
    </row>
    <row r="37" spans="1:4">
      <c r="A37" s="4" t="s">
        <v>154</v>
      </c>
      <c r="B37" s="5" t="n">
        <v>1275</v>
      </c>
      <c r="C37" s="5" t="n">
        <v>2698</v>
      </c>
      <c r="D37" s="5" t="n">
        <v>464</v>
      </c>
    </row>
    <row r="38" spans="1:4">
      <c r="A38" s="4" t="s">
        <v>155</v>
      </c>
      <c r="D38" s="5" t="n">
        <v>-41300</v>
      </c>
    </row>
    <row r="39" spans="1:4">
      <c r="A39" s="4" t="s">
        <v>156</v>
      </c>
      <c r="B39" s="5" t="n">
        <v>-16713</v>
      </c>
      <c r="C39" s="5" t="n">
        <v>155486</v>
      </c>
      <c r="D39" s="5" t="n">
        <v>2896</v>
      </c>
    </row>
    <row r="40" spans="1:4">
      <c r="A40" s="4" t="s">
        <v>157</v>
      </c>
      <c r="B40" s="5" t="n">
        <v>840</v>
      </c>
      <c r="C40" s="5" t="n">
        <v>5747</v>
      </c>
      <c r="D40" s="5" t="n">
        <v>330</v>
      </c>
    </row>
    <row r="41" spans="1:4">
      <c r="A41" s="4" t="s">
        <v>158</v>
      </c>
      <c r="B41" s="5" t="n">
        <v>7195</v>
      </c>
      <c r="C41" s="5" t="n">
        <v>1448</v>
      </c>
      <c r="D41" s="5" t="n">
        <v>1118</v>
      </c>
    </row>
    <row r="42" spans="1:4">
      <c r="A42" s="4" t="s">
        <v>159</v>
      </c>
      <c r="B42" s="5" t="n">
        <v>8035</v>
      </c>
      <c r="C42" s="5" t="n">
        <v>7195</v>
      </c>
      <c r="D42" s="5" t="n">
        <v>1448</v>
      </c>
    </row>
    <row r="43" spans="1:4">
      <c r="A43" s="3" t="s">
        <v>160</v>
      </c>
    </row>
    <row r="44" spans="1:4">
      <c r="A44" s="4" t="s">
        <v>161</v>
      </c>
      <c r="B44" s="5" t="n">
        <v>4192</v>
      </c>
      <c r="C44" s="5" t="n">
        <v>3296</v>
      </c>
      <c r="D44" s="5" t="n">
        <v>8297</v>
      </c>
    </row>
    <row r="45" spans="1:4">
      <c r="A45" s="4" t="s">
        <v>162</v>
      </c>
      <c r="B45" s="5" t="n">
        <v>13646</v>
      </c>
      <c r="C45" s="5" t="n">
        <v>10333</v>
      </c>
      <c r="D45" s="5" t="n">
        <v>11167</v>
      </c>
    </row>
    <row r="46" spans="1:4">
      <c r="A46" s="3" t="s">
        <v>163</v>
      </c>
    </row>
    <row r="47" spans="1:4">
      <c r="A47" s="4" t="s">
        <v>164</v>
      </c>
      <c r="B47" s="7" t="n">
        <v>2421</v>
      </c>
      <c r="C47" s="5" t="n">
        <v>1992</v>
      </c>
      <c r="D47" s="5" t="n">
        <v>1374</v>
      </c>
    </row>
    <row r="48" spans="1:4">
      <c r="A48" s="4" t="s">
        <v>165</v>
      </c>
      <c r="C48" s="7" t="n">
        <v>38</v>
      </c>
      <c r="D48" s="7"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52</v>
      </c>
      <c r="B1" s="2" t="s">
        <v>1</v>
      </c>
    </row>
    <row r="2" spans="1:4">
      <c r="B2" s="2" t="s">
        <v>418</v>
      </c>
      <c r="C2" s="2" t="s">
        <v>375</v>
      </c>
      <c r="D2" s="2" t="s">
        <v>376</v>
      </c>
    </row>
    <row r="3" spans="1:4">
      <c r="A3" s="3" t="s">
        <v>188</v>
      </c>
    </row>
    <row r="4" spans="1:4">
      <c r="A4" s="4" t="s">
        <v>753</v>
      </c>
      <c r="B4" s="5" t="n">
        <v>1000</v>
      </c>
    </row>
    <row r="5" spans="1:4">
      <c r="A5" s="4" t="s">
        <v>754</v>
      </c>
      <c r="B5" s="6" t="n">
        <v>0.6</v>
      </c>
      <c r="C5" s="6" t="n">
        <v>0.4</v>
      </c>
      <c r="D5" s="6" t="n">
        <v>0.4</v>
      </c>
    </row>
    <row r="6" spans="1:4">
      <c r="A6" s="4" t="s">
        <v>755</v>
      </c>
    </row>
    <row r="7" spans="1:4">
      <c r="A7" s="3" t="s">
        <v>188</v>
      </c>
    </row>
    <row r="8" spans="1:4">
      <c r="A8" s="4" t="s">
        <v>756</v>
      </c>
      <c r="B8" s="4" t="s">
        <v>757</v>
      </c>
    </row>
    <row r="9" spans="1:4">
      <c r="A9" s="4" t="s">
        <v>758</v>
      </c>
      <c r="B9" s="4" t="s">
        <v>759</v>
      </c>
    </row>
    <row r="10" spans="1:4">
      <c r="A10" s="4" t="s">
        <v>760</v>
      </c>
    </row>
    <row r="11" spans="1:4">
      <c r="A11" s="3" t="s">
        <v>188</v>
      </c>
    </row>
    <row r="12" spans="1:4">
      <c r="A12" s="4" t="s">
        <v>756</v>
      </c>
      <c r="B12" s="4" t="s">
        <v>761</v>
      </c>
    </row>
    <row r="13" spans="1:4">
      <c r="A13" s="4" t="s">
        <v>758</v>
      </c>
      <c r="B13" s="4" t="s">
        <v>3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4</v>
      </c>
    </row>
    <row r="3" spans="1:4">
      <c r="A3" s="4" t="s">
        <v>423</v>
      </c>
      <c r="B3" s="7" t="n">
        <v>0</v>
      </c>
      <c r="C3" s="7" t="n">
        <v>0</v>
      </c>
    </row>
    <row r="4" spans="1:4">
      <c r="A4" s="3" t="s">
        <v>763</v>
      </c>
    </row>
    <row r="5" spans="1:4">
      <c r="A5" s="4" t="s">
        <v>764</v>
      </c>
      <c r="B5" s="5" t="n">
        <v>2274</v>
      </c>
      <c r="C5" s="5" t="n">
        <v>2533</v>
      </c>
      <c r="D5" s="7" t="n">
        <v>6542</v>
      </c>
    </row>
    <row r="6" spans="1:4">
      <c r="A6" s="4" t="s">
        <v>765</v>
      </c>
      <c r="B6" s="5" t="n">
        <v>464</v>
      </c>
      <c r="C6" s="5" t="n">
        <v>1105</v>
      </c>
      <c r="D6" s="5" t="n">
        <v>1203</v>
      </c>
    </row>
    <row r="7" spans="1:4">
      <c r="A7" s="4" t="s">
        <v>766</v>
      </c>
      <c r="B7" s="5" t="n">
        <v>8</v>
      </c>
      <c r="C7" s="5" t="n">
        <v>8</v>
      </c>
    </row>
    <row r="8" spans="1:4">
      <c r="A8" s="4" t="s">
        <v>767</v>
      </c>
      <c r="B8" s="5" t="n">
        <v>2746</v>
      </c>
      <c r="C8" s="5" t="n">
        <v>3646</v>
      </c>
      <c r="D8" s="5" t="n">
        <v>7745</v>
      </c>
    </row>
    <row r="9" spans="1:4">
      <c r="A9" s="3" t="s">
        <v>768</v>
      </c>
    </row>
    <row r="10" spans="1:4">
      <c r="A10" s="4" t="s">
        <v>764</v>
      </c>
      <c r="B10" s="5" t="n">
        <v>5946</v>
      </c>
      <c r="C10" s="5" t="n">
        <v>3736</v>
      </c>
      <c r="D10" s="5" t="n">
        <v>1461</v>
      </c>
    </row>
    <row r="11" spans="1:4">
      <c r="A11" s="4" t="s">
        <v>765</v>
      </c>
      <c r="B11" s="5" t="n">
        <v>231</v>
      </c>
      <c r="C11" s="5" t="n">
        <v>65</v>
      </c>
      <c r="D11" s="5" t="n">
        <v>-740</v>
      </c>
    </row>
    <row r="12" spans="1:4">
      <c r="A12" s="4" t="s">
        <v>766</v>
      </c>
      <c r="B12" s="5" t="n">
        <v>-1</v>
      </c>
      <c r="C12" s="5" t="n">
        <v>-4</v>
      </c>
    </row>
    <row r="13" spans="1:4">
      <c r="A13" s="4" t="s">
        <v>769</v>
      </c>
      <c r="B13" s="5" t="n">
        <v>6176</v>
      </c>
      <c r="C13" s="5" t="n">
        <v>3797</v>
      </c>
      <c r="D13" s="5" t="n">
        <v>721</v>
      </c>
    </row>
    <row r="14" spans="1:4">
      <c r="A14" s="4" t="s">
        <v>770</v>
      </c>
      <c r="B14" s="7" t="n">
        <v>8922</v>
      </c>
      <c r="C14" s="7" t="n">
        <v>7443</v>
      </c>
      <c r="D14" s="7" t="n">
        <v>8466</v>
      </c>
    </row>
    <row r="15" spans="1:4">
      <c r="A15" s="3" t="s">
        <v>771</v>
      </c>
    </row>
    <row r="16" spans="1:4">
      <c r="A16" s="4" t="s">
        <v>772</v>
      </c>
      <c r="B16" s="4" t="s">
        <v>773</v>
      </c>
      <c r="C16" s="4" t="s">
        <v>773</v>
      </c>
      <c r="D16" s="4" t="s">
        <v>773</v>
      </c>
    </row>
    <row r="17" spans="1:4">
      <c r="A17" s="4" t="s">
        <v>774</v>
      </c>
      <c r="B17" s="4" t="s">
        <v>759</v>
      </c>
      <c r="C17" s="4" t="s">
        <v>775</v>
      </c>
      <c r="D17" s="4" t="s">
        <v>776</v>
      </c>
    </row>
    <row r="18" spans="1:4">
      <c r="A18" s="4" t="s">
        <v>777</v>
      </c>
      <c r="B18" s="4" t="s">
        <v>778</v>
      </c>
      <c r="C18" s="4" t="s">
        <v>562</v>
      </c>
      <c r="D18" s="4" t="s">
        <v>560</v>
      </c>
    </row>
    <row r="19" spans="1:4">
      <c r="A19" s="4" t="s">
        <v>779</v>
      </c>
      <c r="C19" s="4" t="s">
        <v>671</v>
      </c>
    </row>
    <row r="20" spans="1:4">
      <c r="A20" s="4" t="s">
        <v>780</v>
      </c>
      <c r="B20" s="4" t="s">
        <v>781</v>
      </c>
      <c r="C20" s="4" t="s">
        <v>589</v>
      </c>
    </row>
    <row r="21" spans="1:4">
      <c r="A21" s="4" t="s">
        <v>489</v>
      </c>
      <c r="B21" s="4" t="s">
        <v>782</v>
      </c>
      <c r="C21" s="4" t="s">
        <v>778</v>
      </c>
      <c r="D21" s="4" t="s">
        <v>783</v>
      </c>
    </row>
    <row r="22" spans="1:4">
      <c r="A22" s="4" t="s">
        <v>784</v>
      </c>
      <c r="B22" s="4" t="s">
        <v>785</v>
      </c>
      <c r="C22" s="4" t="s">
        <v>786</v>
      </c>
      <c r="D22" s="4" t="s">
        <v>787</v>
      </c>
    </row>
    <row r="23" spans="1:4">
      <c r="A23" s="3" t="s">
        <v>788</v>
      </c>
    </row>
    <row r="24" spans="1:4">
      <c r="A24" s="4" t="s">
        <v>789</v>
      </c>
      <c r="B24" s="7" t="n">
        <v>237</v>
      </c>
      <c r="C24" s="7" t="n">
        <v>232</v>
      </c>
    </row>
    <row r="25" spans="1:4">
      <c r="A25" s="4" t="s">
        <v>790</v>
      </c>
      <c r="B25" s="5" t="n">
        <v>3479</v>
      </c>
      <c r="C25" s="5" t="n">
        <v>2909</v>
      </c>
    </row>
    <row r="26" spans="1:4">
      <c r="A26" s="4" t="s">
        <v>791</v>
      </c>
      <c r="B26" s="5" t="n">
        <v>782</v>
      </c>
      <c r="C26" s="5" t="n">
        <v>768</v>
      </c>
    </row>
    <row r="27" spans="1:4">
      <c r="A27" s="4" t="s">
        <v>514</v>
      </c>
      <c r="B27" s="5" t="n">
        <v>1233</v>
      </c>
      <c r="C27" s="5" t="n">
        <v>731</v>
      </c>
    </row>
    <row r="28" spans="1:4">
      <c r="A28" s="4" t="s">
        <v>467</v>
      </c>
      <c r="B28" s="5" t="n">
        <v>3421</v>
      </c>
      <c r="C28" s="5" t="n">
        <v>2602</v>
      </c>
    </row>
    <row r="29" spans="1:4">
      <c r="A29" s="4" t="s">
        <v>792</v>
      </c>
      <c r="B29" s="5" t="n">
        <v>2574</v>
      </c>
      <c r="C29" s="5" t="n">
        <v>1960</v>
      </c>
    </row>
    <row r="30" spans="1:4">
      <c r="A30" s="4" t="s">
        <v>793</v>
      </c>
      <c r="B30" s="5" t="n">
        <v>7232</v>
      </c>
      <c r="C30" s="5" t="n">
        <v>11611</v>
      </c>
    </row>
    <row r="31" spans="1:4">
      <c r="A31" s="4" t="s">
        <v>489</v>
      </c>
      <c r="B31" s="5" t="n">
        <v>584</v>
      </c>
      <c r="C31" s="5" t="n">
        <v>510</v>
      </c>
    </row>
    <row r="32" spans="1:4">
      <c r="A32" s="4" t="s">
        <v>794</v>
      </c>
      <c r="B32" s="5" t="n">
        <v>19542</v>
      </c>
      <c r="C32" s="5" t="n">
        <v>21323</v>
      </c>
    </row>
    <row r="33" spans="1:4">
      <c r="A33" s="3" t="s">
        <v>795</v>
      </c>
    </row>
    <row r="34" spans="1:4">
      <c r="A34" s="4" t="s">
        <v>796</v>
      </c>
      <c r="B34" s="5" t="n">
        <v>-29551</v>
      </c>
      <c r="C34" s="5" t="n">
        <v>-25531</v>
      </c>
    </row>
    <row r="35" spans="1:4">
      <c r="A35" s="4" t="s">
        <v>797</v>
      </c>
      <c r="B35" s="5" t="n">
        <v>-926</v>
      </c>
      <c r="C35" s="5" t="n">
        <v>-784</v>
      </c>
    </row>
    <row r="36" spans="1:4">
      <c r="A36" s="4" t="s">
        <v>798</v>
      </c>
      <c r="B36" s="5" t="n">
        <v>-30477</v>
      </c>
      <c r="C36" s="5" t="n">
        <v>-26315</v>
      </c>
    </row>
    <row r="37" spans="1:4">
      <c r="A37" s="4" t="s">
        <v>799</v>
      </c>
      <c r="B37" s="5" t="n">
        <v>-235</v>
      </c>
    </row>
    <row r="38" spans="1:4">
      <c r="A38" s="4" t="s">
        <v>800</v>
      </c>
      <c r="B38" s="5" t="n">
        <v>-11170</v>
      </c>
      <c r="C38" s="5" t="n">
        <v>-4992</v>
      </c>
    </row>
    <row r="39" spans="1:4">
      <c r="A39" s="3" t="s">
        <v>801</v>
      </c>
    </row>
    <row r="40" spans="1:4">
      <c r="A40" s="4" t="s">
        <v>801</v>
      </c>
      <c r="B40" s="5" t="n">
        <v>0</v>
      </c>
      <c r="C40" s="7" t="n">
        <v>0</v>
      </c>
    </row>
    <row r="41" spans="1:4">
      <c r="A41" s="4" t="s">
        <v>764</v>
      </c>
    </row>
    <row r="42" spans="1:4">
      <c r="A42" s="3" t="s">
        <v>795</v>
      </c>
    </row>
    <row r="43" spans="1:4">
      <c r="A43" s="4" t="s">
        <v>802</v>
      </c>
      <c r="B43" s="5" t="n">
        <v>15600</v>
      </c>
    </row>
    <row r="44" spans="1:4">
      <c r="A44" s="4" t="s">
        <v>765</v>
      </c>
    </row>
    <row r="45" spans="1:4">
      <c r="A45" s="3" t="s">
        <v>795</v>
      </c>
    </row>
    <row r="46" spans="1:4">
      <c r="A46" s="4" t="s">
        <v>802</v>
      </c>
      <c r="B46" s="7" t="n">
        <v>15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6"/>
    <col customWidth="1" max="5" min="5" width="19"/>
    <col customWidth="1" max="6" min="6" width="19"/>
    <col customWidth="1" max="7" min="7" width="19"/>
    <col customWidth="1" max="8" min="8" width="19"/>
    <col customWidth="1" max="9" min="9" width="19"/>
    <col customWidth="1" max="10" min="10" width="19"/>
  </cols>
  <sheetData>
    <row r="1" spans="1:10">
      <c r="A1" s="1" t="s">
        <v>803</v>
      </c>
      <c r="B1" s="2" t="s">
        <v>1</v>
      </c>
    </row>
    <row r="2" spans="1:10">
      <c r="B2" s="2" t="s">
        <v>374</v>
      </c>
      <c r="C2" s="2" t="s">
        <v>447</v>
      </c>
      <c r="D2" s="2" t="s">
        <v>448</v>
      </c>
      <c r="E2" s="2" t="s">
        <v>322</v>
      </c>
      <c r="F2" s="2" t="s">
        <v>323</v>
      </c>
      <c r="G2" s="2" t="s">
        <v>324</v>
      </c>
      <c r="H2" s="2" t="s">
        <v>326</v>
      </c>
      <c r="I2" s="2" t="s">
        <v>327</v>
      </c>
      <c r="J2" s="2" t="s">
        <v>328</v>
      </c>
    </row>
    <row r="3" spans="1:10">
      <c r="A3" s="3" t="s">
        <v>192</v>
      </c>
    </row>
    <row r="4" spans="1:10">
      <c r="A4" s="4" t="s">
        <v>333</v>
      </c>
      <c r="B4" s="5" t="n">
        <v>219</v>
      </c>
      <c r="C4" s="5" t="n">
        <v>208</v>
      </c>
      <c r="D4" s="5" t="n">
        <v>169</v>
      </c>
      <c r="E4" s="5" t="n">
        <v>219</v>
      </c>
      <c r="F4" s="5" t="n">
        <v>212</v>
      </c>
      <c r="G4" s="5" t="n">
        <v>210</v>
      </c>
      <c r="H4" s="5" t="n">
        <v>206</v>
      </c>
      <c r="I4" s="5" t="n">
        <v>201</v>
      </c>
      <c r="J4" s="5" t="n">
        <v>176</v>
      </c>
    </row>
    <row r="5" spans="1:10">
      <c r="A5" s="4" t="s">
        <v>804</v>
      </c>
      <c r="B5" s="6" t="n">
        <v>41.3</v>
      </c>
      <c r="C5" s="6" t="n">
        <v>38.1</v>
      </c>
      <c r="D5" s="6" t="n">
        <v>27.3</v>
      </c>
    </row>
    <row r="6" spans="1:10">
      <c r="A6" s="4" t="s">
        <v>349</v>
      </c>
    </row>
    <row r="7" spans="1:10">
      <c r="A7" s="3" t="s">
        <v>192</v>
      </c>
    </row>
    <row r="8" spans="1:10">
      <c r="A8" s="4" t="s">
        <v>805</v>
      </c>
      <c r="B8" s="4" t="s">
        <v>806</v>
      </c>
    </row>
    <row r="9" spans="1:10">
      <c r="A9" s="4" t="s">
        <v>807</v>
      </c>
      <c r="B9" s="6" t="n">
        <v>0.2</v>
      </c>
      <c r="C9" s="5" t="n">
        <v>0</v>
      </c>
      <c r="D9" s="5" t="n">
        <v>0</v>
      </c>
    </row>
    <row r="10" spans="1:10">
      <c r="A10" s="4" t="s">
        <v>808</v>
      </c>
    </row>
    <row r="11" spans="1:10">
      <c r="A11" s="3" t="s">
        <v>192</v>
      </c>
    </row>
    <row r="12" spans="1:10">
      <c r="A12" s="4" t="s">
        <v>804</v>
      </c>
      <c r="C12" s="6" t="n">
        <v>0.2</v>
      </c>
      <c r="D12" s="6"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810</v>
      </c>
      <c r="J1" s="2" t="s">
        <v>1</v>
      </c>
    </row>
    <row r="2" spans="1:12">
      <c r="B2" s="2" t="s">
        <v>2</v>
      </c>
      <c r="C2" s="2" t="s">
        <v>811</v>
      </c>
      <c r="D2" s="2" t="s">
        <v>4</v>
      </c>
      <c r="E2" s="2" t="s">
        <v>812</v>
      </c>
      <c r="F2" s="2" t="s">
        <v>30</v>
      </c>
      <c r="G2" s="2" t="s">
        <v>813</v>
      </c>
      <c r="H2" s="2" t="s">
        <v>814</v>
      </c>
      <c r="I2" s="2" t="s">
        <v>815</v>
      </c>
      <c r="J2" s="2" t="s">
        <v>2</v>
      </c>
      <c r="K2" s="2" t="s">
        <v>30</v>
      </c>
      <c r="L2" s="2" t="s">
        <v>74</v>
      </c>
    </row>
    <row r="3" spans="1:12">
      <c r="A3" s="3" t="s">
        <v>194</v>
      </c>
    </row>
    <row r="4" spans="1:12">
      <c r="A4" s="4" t="s">
        <v>92</v>
      </c>
      <c r="J4" s="7" t="n">
        <v>14197</v>
      </c>
      <c r="K4" s="7" t="n">
        <v>9868</v>
      </c>
      <c r="L4" s="7" t="n">
        <v>13726</v>
      </c>
    </row>
    <row r="5" spans="1:12">
      <c r="A5" s="4" t="s">
        <v>816</v>
      </c>
      <c r="L5" s="5" t="n">
        <v>-1443</v>
      </c>
    </row>
    <row r="6" spans="1:12">
      <c r="A6" s="4" t="s">
        <v>817</v>
      </c>
      <c r="J6" s="7" t="n">
        <v>14197</v>
      </c>
      <c r="K6" s="7" t="n">
        <v>9868</v>
      </c>
      <c r="L6" s="7" t="n">
        <v>12283</v>
      </c>
    </row>
    <row r="7" spans="1:12">
      <c r="A7" s="4" t="s">
        <v>818</v>
      </c>
      <c r="B7" s="5" t="n">
        <v>26535000</v>
      </c>
      <c r="C7" s="5" t="n">
        <v>26495000</v>
      </c>
      <c r="D7" s="5" t="n">
        <v>26427000</v>
      </c>
      <c r="E7" s="5" t="n">
        <v>26373000</v>
      </c>
      <c r="F7" s="5" t="n">
        <v>26329000</v>
      </c>
      <c r="G7" s="5" t="n">
        <v>26326000</v>
      </c>
      <c r="H7" s="5" t="n">
        <v>26159000</v>
      </c>
      <c r="I7" s="5" t="n">
        <v>25865000</v>
      </c>
      <c r="J7" s="5" t="n">
        <v>26459000</v>
      </c>
      <c r="K7" s="5" t="n">
        <v>26170000</v>
      </c>
      <c r="L7" s="5" t="n">
        <v>22126000</v>
      </c>
    </row>
    <row r="8" spans="1:12">
      <c r="A8" s="4" t="s">
        <v>819</v>
      </c>
      <c r="J8" s="5" t="n">
        <v>480000</v>
      </c>
      <c r="K8" s="5" t="n">
        <v>785000</v>
      </c>
      <c r="L8" s="5" t="n">
        <v>762000</v>
      </c>
    </row>
    <row r="9" spans="1:12">
      <c r="A9" s="4" t="s">
        <v>820</v>
      </c>
      <c r="B9" s="5" t="n">
        <v>27068000</v>
      </c>
      <c r="C9" s="5" t="n">
        <v>27165000</v>
      </c>
      <c r="D9" s="5" t="n">
        <v>26897000</v>
      </c>
      <c r="E9" s="5" t="n">
        <v>26616000</v>
      </c>
      <c r="F9" s="5" t="n">
        <v>26630000</v>
      </c>
      <c r="G9" s="5" t="n">
        <v>26871000</v>
      </c>
      <c r="H9" s="5" t="n">
        <v>26159000</v>
      </c>
      <c r="I9" s="5" t="n">
        <v>26973000</v>
      </c>
      <c r="J9" s="5" t="n">
        <v>26939000</v>
      </c>
      <c r="K9" s="5" t="n">
        <v>26955000</v>
      </c>
      <c r="L9" s="5" t="n">
        <v>22888000</v>
      </c>
    </row>
    <row r="10" spans="1:12">
      <c r="A10" s="4" t="s">
        <v>821</v>
      </c>
      <c r="B10" s="9" t="n">
        <v>0.1</v>
      </c>
      <c r="C10" s="9" t="n">
        <v>0.4</v>
      </c>
      <c r="D10" s="9" t="n">
        <v>0.02</v>
      </c>
      <c r="E10" s="9" t="n">
        <v>0.02</v>
      </c>
      <c r="F10" s="9" t="n">
        <v>0.04</v>
      </c>
      <c r="G10" s="9" t="n">
        <v>0.38</v>
      </c>
      <c r="H10" s="9" t="n">
        <v>-0.13</v>
      </c>
      <c r="I10" s="9" t="n">
        <v>0.09</v>
      </c>
      <c r="J10" s="9" t="n">
        <v>0.54</v>
      </c>
      <c r="K10" s="9" t="n">
        <v>0.38</v>
      </c>
      <c r="L10" s="9" t="n">
        <v>0.5600000000000001</v>
      </c>
    </row>
    <row r="11" spans="1:12">
      <c r="A11" s="4" t="s">
        <v>822</v>
      </c>
      <c r="B11" s="9" t="n">
        <v>0.1</v>
      </c>
      <c r="C11" s="9" t="n">
        <v>0.39</v>
      </c>
      <c r="D11" s="9" t="n">
        <v>0.02</v>
      </c>
      <c r="E11" s="9" t="n">
        <v>0.02</v>
      </c>
      <c r="F11" s="9" t="n">
        <v>0.04</v>
      </c>
      <c r="G11" s="9" t="n">
        <v>0.37</v>
      </c>
      <c r="H11" s="9" t="n">
        <v>-0.13</v>
      </c>
      <c r="I11" s="9" t="n">
        <v>0.08</v>
      </c>
      <c r="J11" s="9" t="n">
        <v>0.53</v>
      </c>
      <c r="K11" s="9" t="n">
        <v>0.37</v>
      </c>
      <c r="L11" s="9" t="n">
        <v>0.54</v>
      </c>
    </row>
    <row r="12" spans="1:12">
      <c r="A12" s="4" t="s">
        <v>823</v>
      </c>
      <c r="J12" s="5" t="n">
        <v>694278</v>
      </c>
      <c r="K12" s="5" t="n">
        <v>476333</v>
      </c>
      <c r="L12" s="5" t="n">
        <v>4254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42"/>
    <col customWidth="1" max="11" min="11" width="42"/>
    <col customWidth="1" max="12" min="12" width="42"/>
  </cols>
  <sheetData>
    <row r="1" spans="1:12">
      <c r="A1" s="1" t="s">
        <v>824</v>
      </c>
      <c r="B1" s="2" t="s">
        <v>810</v>
      </c>
      <c r="J1" s="2" t="s">
        <v>1</v>
      </c>
    </row>
    <row r="2" spans="1:12">
      <c r="B2" s="2" t="s">
        <v>825</v>
      </c>
      <c r="C2" s="2" t="s">
        <v>826</v>
      </c>
      <c r="D2" s="2" t="s">
        <v>827</v>
      </c>
      <c r="E2" s="2" t="s">
        <v>828</v>
      </c>
      <c r="F2" s="2" t="s">
        <v>829</v>
      </c>
      <c r="G2" s="2" t="s">
        <v>830</v>
      </c>
      <c r="H2" s="2" t="s">
        <v>831</v>
      </c>
      <c r="I2" s="2" t="s">
        <v>832</v>
      </c>
      <c r="J2" s="2" t="s">
        <v>825</v>
      </c>
      <c r="K2" s="2" t="s">
        <v>829</v>
      </c>
      <c r="L2" s="2" t="s">
        <v>833</v>
      </c>
    </row>
    <row r="3" spans="1:12">
      <c r="A3" s="3" t="s">
        <v>196</v>
      </c>
    </row>
    <row r="4" spans="1:12">
      <c r="A4" s="4" t="s">
        <v>76</v>
      </c>
      <c r="B4" s="7" t="n">
        <v>163003</v>
      </c>
      <c r="C4" s="7" t="n">
        <v>199431</v>
      </c>
      <c r="D4" s="7" t="n">
        <v>133969</v>
      </c>
      <c r="E4" s="7" t="n">
        <v>133414</v>
      </c>
      <c r="F4" s="7" t="n">
        <v>149466</v>
      </c>
      <c r="G4" s="7" t="n">
        <v>193842</v>
      </c>
      <c r="H4" s="7" t="n">
        <v>129712</v>
      </c>
      <c r="I4" s="7" t="n">
        <v>96000</v>
      </c>
      <c r="J4" s="7" t="n">
        <v>629816</v>
      </c>
      <c r="K4" s="7" t="n">
        <v>569020</v>
      </c>
      <c r="L4" s="7" t="n">
        <v>402684</v>
      </c>
    </row>
    <row r="5" spans="1:12">
      <c r="A5" s="4" t="s">
        <v>80</v>
      </c>
      <c r="B5" s="5" t="n">
        <v>49328</v>
      </c>
      <c r="C5" s="5" t="n">
        <v>63363</v>
      </c>
      <c r="D5" s="5" t="n">
        <v>36446</v>
      </c>
      <c r="E5" s="5" t="n">
        <v>40750</v>
      </c>
      <c r="F5" s="5" t="n">
        <v>42372</v>
      </c>
      <c r="G5" s="5" t="n">
        <v>64179</v>
      </c>
      <c r="H5" s="5" t="n">
        <v>35873</v>
      </c>
      <c r="I5" s="5" t="n">
        <v>30779</v>
      </c>
      <c r="J5" s="5" t="n">
        <v>189886</v>
      </c>
      <c r="K5" s="5" t="n">
        <v>173203</v>
      </c>
      <c r="L5" s="5" t="n">
        <v>134777</v>
      </c>
    </row>
    <row r="6" spans="1:12">
      <c r="A6" s="4" t="s">
        <v>834</v>
      </c>
      <c r="B6" s="5" t="n">
        <v>8063</v>
      </c>
      <c r="C6" s="5" t="n">
        <v>20863</v>
      </c>
      <c r="D6" s="5" t="n">
        <v>4443</v>
      </c>
      <c r="E6" s="5" t="n">
        <v>4450</v>
      </c>
      <c r="F6" s="5" t="n">
        <v>5617</v>
      </c>
      <c r="G6" s="5" t="n">
        <v>20193</v>
      </c>
      <c r="H6" s="5" t="n">
        <v>-411</v>
      </c>
      <c r="I6" s="5" t="n">
        <v>4835</v>
      </c>
      <c r="J6" s="5" t="n">
        <v>37818</v>
      </c>
      <c r="K6" s="5" t="n">
        <v>30234</v>
      </c>
      <c r="L6" s="5" t="n">
        <v>35436</v>
      </c>
    </row>
    <row r="7" spans="1:12">
      <c r="A7" s="4" t="s">
        <v>475</v>
      </c>
      <c r="B7" s="7" t="n">
        <v>2588</v>
      </c>
      <c r="C7" s="7" t="n">
        <v>10507</v>
      </c>
      <c r="D7" s="7" t="n">
        <v>479</v>
      </c>
      <c r="E7" s="7" t="n">
        <v>624</v>
      </c>
      <c r="F7" s="7" t="n">
        <v>1012</v>
      </c>
      <c r="G7" s="7" t="n">
        <v>9928</v>
      </c>
      <c r="H7" s="7" t="n">
        <v>-3343</v>
      </c>
      <c r="I7" s="7" t="n">
        <v>2271</v>
      </c>
      <c r="J7" s="7" t="n">
        <v>14197</v>
      </c>
      <c r="K7" s="7" t="n">
        <v>9868</v>
      </c>
      <c r="L7" s="7" t="n">
        <v>13730</v>
      </c>
    </row>
    <row r="8" spans="1:12">
      <c r="A8" s="3" t="s">
        <v>835</v>
      </c>
    </row>
    <row r="9" spans="1:12">
      <c r="A9" s="4" t="s">
        <v>836</v>
      </c>
      <c r="B9" s="9" t="n">
        <v>0.1</v>
      </c>
      <c r="C9" s="9" t="n">
        <v>0.4</v>
      </c>
      <c r="D9" s="9" t="n">
        <v>0.02</v>
      </c>
      <c r="E9" s="9" t="n">
        <v>0.02</v>
      </c>
      <c r="F9" s="9" t="n">
        <v>0.04</v>
      </c>
      <c r="G9" s="9" t="n">
        <v>0.38</v>
      </c>
      <c r="H9" s="9" t="n">
        <v>-0.13</v>
      </c>
      <c r="I9" s="9" t="n">
        <v>0.09</v>
      </c>
      <c r="J9" s="9" t="n">
        <v>0.54</v>
      </c>
      <c r="K9" s="9" t="n">
        <v>0.38</v>
      </c>
      <c r="L9" s="9" t="n">
        <v>0.5600000000000001</v>
      </c>
    </row>
    <row r="10" spans="1:12">
      <c r="A10" s="4" t="s">
        <v>837</v>
      </c>
      <c r="B10" s="9" t="n">
        <v>0.1</v>
      </c>
      <c r="C10" s="9" t="n">
        <v>0.39</v>
      </c>
      <c r="D10" s="9" t="n">
        <v>0.02</v>
      </c>
      <c r="E10" s="9" t="n">
        <v>0.02</v>
      </c>
      <c r="F10" s="9" t="n">
        <v>0.04</v>
      </c>
      <c r="G10" s="9" t="n">
        <v>0.37</v>
      </c>
      <c r="H10" s="9" t="n">
        <v>-0.13</v>
      </c>
      <c r="I10" s="9" t="n">
        <v>0.08</v>
      </c>
      <c r="J10" s="9" t="n">
        <v>0.53</v>
      </c>
      <c r="K10" s="9" t="n">
        <v>0.37</v>
      </c>
      <c r="L10" s="9" t="n">
        <v>0.54</v>
      </c>
    </row>
    <row r="11" spans="1:12">
      <c r="A11" s="3" t="s">
        <v>96</v>
      </c>
    </row>
    <row r="12" spans="1:12">
      <c r="A12" s="4" t="s">
        <v>838</v>
      </c>
      <c r="B12" s="5" t="n">
        <v>26535</v>
      </c>
      <c r="C12" s="5" t="n">
        <v>26495</v>
      </c>
      <c r="D12" s="5" t="n">
        <v>26427</v>
      </c>
      <c r="E12" s="5" t="n">
        <v>26373</v>
      </c>
      <c r="F12" s="5" t="n">
        <v>26329</v>
      </c>
      <c r="G12" s="5" t="n">
        <v>26326</v>
      </c>
      <c r="H12" s="5" t="n">
        <v>26159</v>
      </c>
      <c r="I12" s="5" t="n">
        <v>25865</v>
      </c>
      <c r="J12" s="5" t="n">
        <v>26459</v>
      </c>
      <c r="K12" s="5" t="n">
        <v>26170</v>
      </c>
      <c r="L12" s="5" t="n">
        <v>22126</v>
      </c>
    </row>
    <row r="13" spans="1:12">
      <c r="A13" s="4" t="s">
        <v>839</v>
      </c>
      <c r="B13" s="5" t="n">
        <v>27068</v>
      </c>
      <c r="C13" s="5" t="n">
        <v>27165</v>
      </c>
      <c r="D13" s="5" t="n">
        <v>26897</v>
      </c>
      <c r="E13" s="5" t="n">
        <v>26616</v>
      </c>
      <c r="F13" s="5" t="n">
        <v>26630</v>
      </c>
      <c r="G13" s="5" t="n">
        <v>26871</v>
      </c>
      <c r="H13" s="5" t="n">
        <v>26159</v>
      </c>
      <c r="I13" s="5" t="n">
        <v>26973</v>
      </c>
      <c r="J13" s="5" t="n">
        <v>26939</v>
      </c>
      <c r="K13" s="5" t="n">
        <v>26955</v>
      </c>
      <c r="L13" s="5" t="n">
        <v>22888</v>
      </c>
    </row>
    <row r="14" spans="1:12">
      <c r="A14" s="3" t="s">
        <v>840</v>
      </c>
    </row>
    <row r="15" spans="1:12">
      <c r="A15" s="4" t="s">
        <v>80</v>
      </c>
      <c r="B15" s="4" t="s">
        <v>806</v>
      </c>
      <c r="C15" s="4" t="s">
        <v>841</v>
      </c>
      <c r="D15" s="4" t="s">
        <v>842</v>
      </c>
      <c r="E15" s="4" t="s">
        <v>843</v>
      </c>
      <c r="F15" s="4" t="s">
        <v>844</v>
      </c>
      <c r="G15" s="4" t="s">
        <v>845</v>
      </c>
      <c r="H15" s="4" t="s">
        <v>846</v>
      </c>
      <c r="I15" s="4" t="s">
        <v>847</v>
      </c>
    </row>
    <row r="16" spans="1:12">
      <c r="A16" s="4" t="s">
        <v>834</v>
      </c>
      <c r="B16" s="4" t="s">
        <v>848</v>
      </c>
      <c r="C16" s="4" t="s">
        <v>849</v>
      </c>
      <c r="D16" s="4" t="s">
        <v>850</v>
      </c>
      <c r="E16" s="4" t="s">
        <v>850</v>
      </c>
      <c r="F16" s="4" t="s">
        <v>851</v>
      </c>
      <c r="G16" s="4" t="s">
        <v>852</v>
      </c>
      <c r="H16" s="4" t="s">
        <v>853</v>
      </c>
      <c r="I16" s="4" t="s">
        <v>336</v>
      </c>
    </row>
    <row r="17" spans="1:12">
      <c r="A17" s="4" t="s">
        <v>854</v>
      </c>
      <c r="B17" s="4" t="s">
        <v>855</v>
      </c>
      <c r="C17" s="4" t="s">
        <v>856</v>
      </c>
      <c r="D17" s="4" t="s">
        <v>857</v>
      </c>
      <c r="E17" s="4" t="s">
        <v>560</v>
      </c>
      <c r="F17" s="4" t="s">
        <v>858</v>
      </c>
      <c r="G17" s="4" t="s">
        <v>859</v>
      </c>
      <c r="H17" s="4" t="s">
        <v>860</v>
      </c>
      <c r="I17" s="4" t="s">
        <v>861</v>
      </c>
    </row>
    <row r="18" spans="1:12">
      <c r="A18" s="3" t="s">
        <v>862</v>
      </c>
    </row>
    <row r="19" spans="1:12">
      <c r="A19" s="4" t="s">
        <v>863</v>
      </c>
      <c r="B19" s="5" t="n">
        <v>219</v>
      </c>
      <c r="C19" s="5" t="n">
        <v>219</v>
      </c>
      <c r="D19" s="5" t="n">
        <v>212</v>
      </c>
      <c r="E19" s="5" t="n">
        <v>210</v>
      </c>
      <c r="F19" s="5" t="n">
        <v>208</v>
      </c>
      <c r="G19" s="5" t="n">
        <v>206</v>
      </c>
      <c r="H19" s="5" t="n">
        <v>201</v>
      </c>
      <c r="I19" s="5" t="n">
        <v>176</v>
      </c>
      <c r="J19" s="5" t="n">
        <v>219</v>
      </c>
      <c r="K19" s="5" t="n">
        <v>208</v>
      </c>
      <c r="L19" s="5" t="n">
        <v>169</v>
      </c>
    </row>
    <row r="20" spans="1:12">
      <c r="A20" s="4" t="s">
        <v>864</v>
      </c>
      <c r="B20" s="4" t="s">
        <v>865</v>
      </c>
      <c r="C20" s="4" t="s">
        <v>866</v>
      </c>
      <c r="D20" s="4" t="s">
        <v>671</v>
      </c>
      <c r="E20" s="4" t="s">
        <v>857</v>
      </c>
      <c r="F20" s="4" t="s">
        <v>778</v>
      </c>
      <c r="G20" s="4" t="s">
        <v>867</v>
      </c>
      <c r="H20" s="4" t="s">
        <v>868</v>
      </c>
      <c r="I20" s="4" t="s">
        <v>8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8:21:29Z</dcterms:created>
  <dcterms:modified xmlns:dcterms="http://purl.org/dc/terms/" xmlns:xsi="http://www.w3.org/2001/XMLSchema-instance" xsi:type="dcterms:W3CDTF">2017-06-06T18:21:29Z</dcterms:modified>
</cp:coreProperties>
</file>